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Financial Instruments and Fair "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Financial Instruments and Fai_2" sheetId="15" state="visible" r:id="rId15"/>
    <sheet xmlns:r="http://schemas.openxmlformats.org/officeDocument/2006/relationships" name="Long-Term Debt (Tables)" sheetId="16" state="visible" r:id="rId16"/>
    <sheet xmlns:r="http://schemas.openxmlformats.org/officeDocument/2006/relationships" name="Stockholders' Deficit (Tables)"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Financial Instruments and Fai_3" sheetId="20" state="visible" r:id="rId20"/>
    <sheet xmlns:r="http://schemas.openxmlformats.org/officeDocument/2006/relationships" name="Financial Instruments and Fai_4" sheetId="21" state="visible" r:id="rId21"/>
    <sheet xmlns:r="http://schemas.openxmlformats.org/officeDocument/2006/relationships" name="Financial Instruments and Fai_5" sheetId="22" state="visible" r:id="rId22"/>
    <sheet xmlns:r="http://schemas.openxmlformats.org/officeDocument/2006/relationships" name="Long-Term Debt - Additional Inf" sheetId="23" state="visible" r:id="rId23"/>
    <sheet xmlns:r="http://schemas.openxmlformats.org/officeDocument/2006/relationships" name="Long-Term Debt - Schedule of Lo" sheetId="24" state="visible" r:id="rId24"/>
    <sheet xmlns:r="http://schemas.openxmlformats.org/officeDocument/2006/relationships" name="Long-Term Debt - Schedule of Fu" sheetId="25" state="visible" r:id="rId25"/>
    <sheet xmlns:r="http://schemas.openxmlformats.org/officeDocument/2006/relationships" name="Long-Term Debt - Schedule of Ex"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Stockholders' Deficit - Schedul" sheetId="29" state="visible" r:id="rId29"/>
    <sheet xmlns:r="http://schemas.openxmlformats.org/officeDocument/2006/relationships" name="Stockholders' Deficit - Summary" sheetId="30" state="visible" r:id="rId30"/>
    <sheet xmlns:r="http://schemas.openxmlformats.org/officeDocument/2006/relationships" name="Stockholders' Deficit - Summa_2"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Entity Registrant Name</t>
        </is>
      </c>
      <c r="B4" s="4" t="inlineStr">
        <is>
          <t>TRACON Pharmaceuticals, Inc.</t>
        </is>
      </c>
      <c r="C4" s="4" t="inlineStr">
        <is>
          <t xml:space="preserve"> </t>
        </is>
      </c>
    </row>
    <row r="5">
      <c r="A5" s="4" t="inlineStr">
        <is>
          <t>Entity Central Index Key</t>
        </is>
      </c>
      <c r="B5" s="4" t="inlineStr">
        <is>
          <t>000139431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24059460</v>
      </c>
    </row>
    <row r="16">
      <c r="A16" s="4" t="inlineStr">
        <is>
          <t>Document Fiscal Year Focus</t>
        </is>
      </c>
      <c r="B16" s="4" t="inlineStr">
        <is>
          <t>2023</t>
        </is>
      </c>
      <c r="C16" s="4" t="inlineStr">
        <is>
          <t xml:space="preserve"> </t>
        </is>
      </c>
    </row>
    <row r="17">
      <c r="A17" s="4" t="inlineStr">
        <is>
          <t>Document Fiscal Period Focus</t>
        </is>
      </c>
      <c r="B17" s="4" t="inlineStr">
        <is>
          <t>Q1</t>
        </is>
      </c>
      <c r="C17" s="4" t="inlineStr">
        <is>
          <t xml:space="preserve"> </t>
        </is>
      </c>
    </row>
    <row r="18">
      <c r="A18" s="4" t="inlineStr">
        <is>
          <t>Trading Symbol</t>
        </is>
      </c>
      <c r="B18" s="4" t="inlineStr">
        <is>
          <t>TCON</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81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4-2037594</t>
        </is>
      </c>
      <c r="C22" s="4" t="inlineStr">
        <is>
          <t xml:space="preserve"> </t>
        </is>
      </c>
    </row>
    <row r="23">
      <c r="A23" s="4" t="inlineStr">
        <is>
          <t>Title of 12(b) Security</t>
        </is>
      </c>
      <c r="B23" s="4" t="inlineStr">
        <is>
          <t>Common Stock, par value $0.001 per share</t>
        </is>
      </c>
      <c r="C23" s="4" t="inlineStr">
        <is>
          <t xml:space="preserve"> </t>
        </is>
      </c>
    </row>
    <row r="24">
      <c r="A24" s="4" t="inlineStr">
        <is>
          <t>Security Exchange Name</t>
        </is>
      </c>
      <c r="B24" s="4" t="inlineStr">
        <is>
          <t>NASDAQ</t>
        </is>
      </c>
      <c r="C24" s="4" t="inlineStr">
        <is>
          <t xml:space="preserve"> </t>
        </is>
      </c>
    </row>
    <row r="25">
      <c r="A25" s="4" t="inlineStr">
        <is>
          <t>Entity Address, Address Line One</t>
        </is>
      </c>
      <c r="B25" s="4" t="inlineStr">
        <is>
          <t>4350 La Jolla Village Drive</t>
        </is>
      </c>
      <c r="C25" s="4" t="inlineStr">
        <is>
          <t xml:space="preserve"> </t>
        </is>
      </c>
    </row>
    <row r="26">
      <c r="A26" s="4" t="inlineStr">
        <is>
          <t>Entity Address, Address Line Two</t>
        </is>
      </c>
      <c r="B26" s="4" t="inlineStr">
        <is>
          <t>Suite 8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2</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550-078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license agreement is generally cancelable by the Company, given appropriate prior written notice. At March 31, 2023 , potential future milestone payments under these agreements totaled an aggregate of $ 9.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Deficit</t>
        </is>
      </c>
      <c r="B4" s="4" t="inlineStr">
        <is>
          <t>5. Stockholders’ Deficit Sale of Common Stock and Pre-Funded Warrants In March 2023, the Company issued and sold 174,508 shares of its common stock at a purchase price of $ 1.38 per share and pre-funded warrants to purchase 2,013,999 shares of its common stock at a purchase price of $ 1.37 per share of underlying common stock with an exercise price of $ 0.01 per share of underlying common stock (the 2023 Pre-Funded Warrants) for net proceeds of approximately $ 3.0 million in a private placement (the Private Placement) with an accredited institutional healthcare-focused fund. In accordance with their terms, the 2023 Pre-Funded Warrants may not be exercised if the holder’s ownership of the Company’s common stock would exceed 19.99 % of the shares of the Company’s common stock outstanding immediately after giving effect to such exercise, unless approval by the Company's stockholders is obtained as required under the Nasdaq listing standards, including Nasdaq Listing Rules 5635(b) and (d). At the Company's 2023 Annual Meeting held on April 19, 2023, stockholder approval, in accordance with applicable rules of the Nasdaq Stock Market, was obtained for the issuance of shares of common stock upon the potential future exercise of certain outstanding warrants held by this accredited institutional healthcare-focused fund, including the 2023 Pre-Funded Warrants, that would result in it and its affiliates owning in excess of 19.99 % of the shares of common stock outstanding immediately after giving effect to such exercise. The 2023 Pre-Funded Warrants were recorded as a component of stockholders’ deficit within additional paid-in capital on the unaudited condensed consolidated balance sheets. At-The-Market Issuance Sales Agreement In December 2020, as amended in March 2022, the Company entered into a Capital on Demand TM Sales Agreement (the Sales Agreement) with JonesTrading, pursuant to which it may sell from time to time, at its option, up to an aggregate of $ 50.0 million of the Company’s common stock through JonesTrading, as sales agent or principal, $ 44.4 million of which remains available for sale as of March 31, 2023 . Sales of the Company’s common stock made pursuant to the Sales Agreement with JonesTrading, if any, will be made on the Nasdaq Capital Market under the Company’s effective registration statement on Form S-3, subject to limitations on the amount of securities the Company may sell pursuant to its effective registration statement on Form S-3 within any 12-month period, by means of ordinary brokers’ transactions at market prices. Additionally, under the terms of the Sales Agreement, the Company may also sell shares of its common stock through JonesTrading, on the Nasdaq Capital Market or otherwise, at negotiated prices or at prices related to the prevailing market price. JonesTrading will use its commercially reasonable efforts to sell the Company’s common stock from time to time, based upon the Company’s instructions (including any price, time or size limits or other customary parameters or conditions the Company may impose). The Company is required to pay JonesTrading 2.5 % of gross proceeds for the common stock sold through the Sales Agreement. Equity Plan Activity During the three months ended March 31, 2023 , the Company issued no shares of common stock upon the exercise of outstanding stock options and upon the vesting of restricted stock units. During the three months ended March 31, 2023 , the Company issued 0 shares of common stock in connection with the employee stock purchase plan (the ESPP). During the year ended December 31, 2022, the Company issued no shares of common stock upon the exercise of outstanding stock options, no shares of common stock upon the vesting of restricted stock units, and 56,261 shares of common stock in connection with the ESPP. Common Stock Warrants As of March 31, 2023,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137,454 $ 0.01
June 21, 2032 2,205,018 $ 0.01
September 2, 2032 150,753 $ 1.99
March 10, 2033 2,013,999 $ 0.01
8,780,245
During the three months ended March 31, 2023 , the Company issued no shares of its common stock upon the exercise of pre-funded warrants. During the three months ended March 31, 2022, the Company issued 170,668 shares of its common stock upon the cashless exercise of 176,554 pre-funded warrants. Stock-Based Compensation Expense The weighted-average assumptions used in the Black-Scholes option pricing model to determine the fair value of the employee stock option grants were as follows:
Three Months Ended
March 31,
2023 2022
Risk-free interest rate 3.4 % 1.7 %
Expected volatility 89.9 % 89.0 %
Expected term (in years) 6.3 6.3
Expected dividend yield — % — %
Stock compensation expense for the ESPP was immaterial for the three months ended March 31, 2023 and 2022. The allocation of stock-based compensation expense was as follows (in thousands):
Three Months Ended
March 31,
2023 2022
Research and development $ 227 $ 200
General and administrative 257 348
$ 484 $ 5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6. Subsequent Events Arbitration Award The Company was previously developing TJ004309, also known as TJD5 or uliledlimab, a novel humanized antibody against CD73 expressed on stromal cells and tumors that converts extracellular adenosine monophosphate to the immunosuppressive metabolite adenosine, in collaboration with I-Mab under a strategic collaboration and clinical trial agreement that the Company entered into in November 2018 (the TJ004309 Agreement). The Company also entered into a separate strategic collaboration and clinical trial agreement (the Bispecific Agreement) with I-Mab in November 2018 which allowed for the development of up to five of I-Mab’s proprietary bispecific antibody product candidates to be nominated by I-Mab within a five-year period for development and commercialization in North America, with the option to opt-in and acquire product rights outside of Greater China and Korea prior to completing the first pivotal clinical trial for any bispecific product candidate. As previously disclosed, in June 2020, I-Mab commenced an arbitration proceeding under the Rules of Arbitration of the International Chamber of Commerce before an arbitration tribunal seated in New York City (the Tribunal) after we invoked contractual dispute resolution provisions asserting that I-Mab had breached its contractual obligations under the TJ004309 Agreement and the Bispecific Agreement. In April 2023, the Company received notification from the Tribunal of the final award to the Company. The Tribunal found in favor of the Company for certain claims. As a result, the Tribunal declared the Phase 1 clinical trial of TJ004309 Agreement “Complete,” as that term is defined in the TJ004309 Agreement as of January 2022. The Tribunal also determined that the Company is entitled to approximately $ 23.0 million, which includes the $ 9.0 million prespecified termination fee payable by I-Mab under the TJ004309 Agreement, plus interest, and certain of the Company’s legal fees, costs and disbursements incurred in connection with the arbitration. The Company is entitled to a high single digit interest rate on the award. Pursuant to the arbitration award, the TJ004309 Agreement and the Bispecific Agreement have been terminated. The decision by the Tribunal is final and binding on the parties. Lincoln Park Capital Fund, LLC (Lincoln Park) Common Stock Purchase Agreement On May 8, 2023, the Company and Lincoln Park entered into a common stock purchase agreement (the Lincoln Park Purchase Agreement), which provides that, upon the terms and subject to the conditions and limitations set forth therein, Lincoln Park is committed to purchase up to an aggregate of $ 26.0 million of the Company's shares of common stock from time to time and at the Company’s sole discretion over the term of the Lincoln Park Purchase Agreement. In consideration for entering into the Lincoln Park Purchase Agreement, concurrently with the execution of the Lincoln Park Purchase Agreement, the Company issued to Lincoln Park 599,216 shares of its common stock as a commitment fee. Concurrently with entering into the Lincoln Park Purchase Agreement, the Company also entered into a Registration Rights Agreement in which the Company agreed to file one or more registration statements as permissible and necessary to register under the Securities Act for resale of the shares of its common stock that may be issued to Lincoln Park under the Lincoln Park Purchase Agreement. Additionally, Lincoln Park is committed to purchase upon the Company's request up to $ 1.0 million of shares of the Company’s common stock of the $ 26.0 million aggregate committed amount on the commencement date (as that term is defined in the Lincoln Park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Accounting Policies [Abstract]</t>
        </is>
      </c>
      <c r="B3" s="4" t="inlineStr">
        <is>
          <t xml:space="preserve"> </t>
        </is>
      </c>
    </row>
    <row r="4">
      <c r="A4" s="4" t="inlineStr">
        <is>
          <t>Organization and Business</t>
        </is>
      </c>
      <c r="B4" s="4" t="inlineStr">
        <is>
          <t>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is>
      </c>
    </row>
    <row r="5">
      <c r="A5" s="4" t="inlineStr">
        <is>
          <t>Basis of Presentation</t>
        </is>
      </c>
      <c r="B5" s="4" t="inlineStr">
        <is>
          <t>Basis of Presentation As of March 31, 2023, the Company has devoted substantially all its efforts to product development, raising capital, and building infrastructure and has not realized revenues from its planned principal operations. The Company has incurred operating losses since inception. As of March 31, 2023, the Company had an accumulated deficit of $ 245.4 million. The Company anticipates that it will continue to incur net losses into the foreseeable future as it continues the development and commercialization of its product candidates and works to develop additional product candidates through research and development programs. At March 31, 2023, the Company had cash and cash equivalents of $ 6.7 million, of which $ 0.1 million is classified as restricted cash as it is pledged as collateral for the Company’s obligations under its corporate headquarters facility lease. The Company’s ability to execute its operating plan through 2023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based on the Company’s current working capital, business plan, anticipated operating expenses and net losses, and the uncertainties surrounding its ability to raise additional capital as needed, as discussed below, management believes that there is substantial doubt about its ability to continue as a going concern for a period of 12 months following the date that these unaudited condensed consolidated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Sales Agreement (the Sales Agreement) the Company entered into with JonesTrading in December 2020, as amended in March 2022, pursuant to which the Company may sell, at its option, up to an aggregate of $ 50.0 million of the Company’s common stock, $ 44.4 million of which remained available for sale as of March 31, 2023. There can be no assurance that additional funds will be available when needed from any source or, if available, will be available on terms that are acceptable to the Company. As a result of adverse macroeconomic and geopolitical developments, such as the COVID-19 pandemic and actions taken to slow its spread, the ongoing military conflict between Ukraine and Russia, recent and potential future bank failures, actual or anticipated changes in interest rates, economic inflation and the responses by central banking authorities to control such inflation, the global credit and financial markets have experienced volatility and disruptions, including diminished liquidity and credit availability, declines in consumer confidence, declines in economic growth, increases in unemployment rates and uncertainty about economic stability. If the equity and credit markets deteriorate in the future, it may make any additional debt or equity financing more difficult, more costly, and more dilutive.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Information The unaudited condensed consolidated financial statements as of March 31, 2023, and for the three months ended March 31, 2023 and 2022,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2, included in its Annual Report on Form 10-K filed with the SEC on March 8, 2023.</t>
        </is>
      </c>
    </row>
    <row r="6">
      <c r="A6" s="4" t="inlineStr">
        <is>
          <t>Use of Estimates</t>
        </is>
      </c>
      <c r="B6" s="4" t="inlineStr">
        <is>
          <t>Use of Estimates The Company’s unaudited condensed consolidated financial statements are prepared in accordance with GAAP. The preparation of the Company’s unaudited condensed consolidated financial statements requires it to make estimates and assumptions that impact the reported amounts of assets, liabilities, revenue, and expenses. The most significant estimates in the Company’s unaudited condensed consolidated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t>
        </is>
      </c>
    </row>
    <row r="7">
      <c r="A7" s="4" t="inlineStr">
        <is>
          <t>Cash and Cash Equivalents</t>
        </is>
      </c>
      <c r="B7"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is>
      </c>
    </row>
    <row r="8">
      <c r="A8" s="4" t="inlineStr">
        <is>
          <t>Restricted Cash</t>
        </is>
      </c>
      <c r="B8" s="4" t="inlineStr">
        <is>
          <t xml:space="preserve">Restricted Cash Restricted cash consists of money market funds held by the Company’s financial institution as collateral for the Company’s obligations under its facility lease for the Company’s corporate headquarters in San Diego, California. </t>
        </is>
      </c>
    </row>
    <row r="9">
      <c r="A9" s="4" t="inlineStr">
        <is>
          <t>Concentration of Credit Risk</t>
        </is>
      </c>
      <c r="B9" s="4" t="inlineStr">
        <is>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Property and Equipment</t>
        </is>
      </c>
      <c r="B10" s="4" t="inlineStr">
        <is>
          <t>Property and Equipment Property and equipment is stated at cost and depreciated using the straight-line method over the estimated useful life of the related assets, which is generally five years . Leasehold improvements are amortized over the shorter of the lease term or estimated useful life of the related assets. Repairs and maintenance costs are charged to expense as incurred.</t>
        </is>
      </c>
    </row>
    <row r="11">
      <c r="A11" s="4" t="inlineStr">
        <is>
          <t>Leases</t>
        </is>
      </c>
      <c r="B11" s="4" t="inlineStr">
        <is>
          <t>Leases The Company determines if an arrangement contains a lease at inception. For arrangements where the Company is the lessee, operating leases are recorded as other assets, accounts payable and accrued expenses, and other long-term liabilities within the unaudited condensed consolidated balance sheets.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t>
        </is>
      </c>
    </row>
    <row r="12">
      <c r="A12" s="4" t="inlineStr">
        <is>
          <t>Revenue Recognition</t>
        </is>
      </c>
      <c r="B12" s="4" t="inlineStr">
        <is>
          <t>Revenue Recognition To date, substantially all the Company’s revenue has been derived from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Codification 606, Revenue from Contracts with Customers (ASC 606),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SC 606, at contract inception the Company assesses the goods or services promised within the contract to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3">
      <c r="A13" s="4" t="inlineStr">
        <is>
          <t>Clinical Trial Expense Accruals</t>
        </is>
      </c>
      <c r="B13" s="4" t="inlineStr">
        <is>
          <t>Clinical Trial Expense Accruals As part of the process of preparing the Company’s unaudited condensed consolidated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unaudited condensed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months ended March 31, 2023 and 2022 , there were no material adjustments to the Company’s prior period estimates of accrued expenses for clinical trials.</t>
        </is>
      </c>
    </row>
    <row r="14">
      <c r="A14" s="4" t="inlineStr">
        <is>
          <t>Research and Development Costs</t>
        </is>
      </c>
      <c r="B14" s="4" t="inlineStr">
        <is>
          <t>Research and Development Costs Research and development costs, including license fees, are expensed as incurred.</t>
        </is>
      </c>
    </row>
    <row r="15">
      <c r="A15" s="4" t="inlineStr">
        <is>
          <t>Comprehensive Loss</t>
        </is>
      </c>
      <c r="B15" s="4" t="inlineStr">
        <is>
          <t>Comprehensive Loss Comprehensive loss is defined as a change in equity during a period from transactions and other events and circumstances from non-owner sources. Net loss and comprehensive loss were the same for all periods presented.</t>
        </is>
      </c>
    </row>
    <row r="16">
      <c r="A16" s="4" t="inlineStr">
        <is>
          <t>Net Loss Per Share</t>
        </is>
      </c>
      <c r="B16" s="4" t="inlineStr">
        <is>
          <t>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March 31,
2023 2022
Warrants to purchase common stock 8,780,245 4,633,855
Common stock options 3,116,854 2,135,560
ESPP shares 6,112 6,464
11,903,211 6,775,8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And Accounting Policies [Abstract]</t>
        </is>
      </c>
      <c r="B3" s="4" t="inlineStr">
        <is>
          <t xml:space="preserve"> </t>
        </is>
      </c>
    </row>
    <row r="4">
      <c r="A4" s="4" t="inlineStr">
        <is>
          <t>Schedule of potentially dilutive securities not included in the calculation of diluted net loss per share</t>
        </is>
      </c>
      <c r="B4" s="4" t="inlineStr">
        <is>
          <t>Potentially dilutive securities not included in the calculation of diluted net loss per share because to do so would be anti-dilutive are as follows (in common stock equivalent shares):
March 31,
2023 2022
Warrants to purchase common stock 8,780,245 4,633,855
Common stock options 3,116,854 2,135,560
ESPP shares 6,112 6,464
11,903,211 6,775,8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vailable-for-sale Securities and Equity Securities</t>
        </is>
      </c>
      <c r="B4" s="4" t="inlineStr">
        <is>
          <t>Cash equivalents, which are classified as equity securities and restricted cash, consisted of the following (in thousands):
March 31, 2023 December 31, 2022
Cost Unrealized Gain Unrealized (Loss) Estimated Fair Value Cost Unrealized Gain Unrealized (Loss) Estimated Fair Value
Money market funds $ 6,348 $ — $ — $ 6,348 $ 10,150 $ — $ — $ 10,150
Classified as:
Cash equivalents $ 6,281 $ 10,083
Restricted cash 67 67
Total cash equivalents and restricted cash $ 6,348 $ 10,150</t>
        </is>
      </c>
    </row>
    <row r="5">
      <c r="A5" s="4" t="inlineStr">
        <is>
          <t>Schedule of assets and liabilities measured at fair value on a recurring basis</t>
        </is>
      </c>
      <c r="B5" s="4" t="inlineStr">
        <is>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March 31, 2023
Money market funds $ 6,348 $ — $ 6,348 $ —
At December 31, 2022
Money market funds $ 10,150 $ — $ 10,1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and unamortized debt discount balances</t>
        </is>
      </c>
      <c r="B4" s="4" t="inlineStr">
        <is>
          <t>Long-term debt and unamortized debt discount balances associated with the RGC Loan Agreement were as follows (in thousands):
March 31, December 31,
2023 2022
Long-term debt $ — $ 10,000
Less debt discount, net of current portion — —
Long-term debt, net of debt discount — 10,000
Less current portion of long-term debt — ( 10,000 )
Long-term debt, net of current portion $ — $ —
Current portion of long-term debt $ — $ 10,000
Current portion of debt discount — ( 193 )
Current portion of long-term debt, net $ — $ 9,807</t>
        </is>
      </c>
    </row>
    <row r="5">
      <c r="A5" s="4" t="inlineStr">
        <is>
          <t>Schedule of future minimum principal and interest payments</t>
        </is>
      </c>
      <c r="B5" s="4" t="inlineStr">
        <is>
          <t xml:space="preserve">Future minimum principal and interest payments under the RGC Loan Agreement, including the final payment, as of March 31, 2023 are as follows (in thousands):
Remaining 2023 $ 425
425
Less interest and final payment ( 425 )
Long-term debt $ — </t>
        </is>
      </c>
    </row>
    <row r="6">
      <c r="A6" s="4" t="inlineStr">
        <is>
          <t>Schedule of exercisable outstanding warrants for purchase of common stock issued</t>
        </is>
      </c>
      <c r="B6" s="4" t="inlineStr">
        <is>
          <t>At March 31, 2023, the Company had the following exercisable outstanding warrants for the purchase of common stock issued in connection with the Company’s loan agreements with SVB:
Expiration Number of shares Exercise price
November 14, 2023 through June 4, 2024 3,874 $ 77.40
January 25, 2024 4,669 $ 51.40
May 3, 2025 5,363 $ 26.10
13,906 As of March 31, 2023,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137,454 $ 0.01
June 21, 2032 2,205,018 $ 0.01
September 2, 2032 150,753 $ 1.99
March 10, 2033 2,013,999 $ 0.01
8,780,2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exercisable outstanding warrants for purchase of common stock issued</t>
        </is>
      </c>
      <c r="B4" s="4" t="inlineStr">
        <is>
          <t>At March 31, 2023, the Company had the following exercisable outstanding warrants for the purchase of common stock issued in connection with the Company’s loan agreements with SVB:
Expiration Number of shares Exercise price
November 14, 2023 through June 4, 2024 3,874 $ 77.40
January 25, 2024 4,669 $ 51.40
May 3, 2025 5,363 $ 26.10
13,906 As of March 31, 2023, the Company had the following outstanding warrants for the purchase of common stock:
Expiration Number of shares Exercise price
November 14, 2023 through June 4, 2024 3,874 $ 77.40
January 25, 2024 4,669 $ 51.40
March 27, 2024 1,369,602 $ 27.00
May 3, 2025 5,363 $ 26.10
August 27, 2030 1,889,513 $ 0.01
August 31, 2030 1,137,454 $ 0.01
June 21, 2032 2,205,018 $ 0.01
September 2, 2032 150,753 $ 1.99
March 10, 2033 2,013,999 $ 0.01
8,780,245</t>
        </is>
      </c>
    </row>
    <row r="5">
      <c r="A5" s="4" t="inlineStr">
        <is>
          <t>Summary of weighted-average assumptions used Black-Scholes option pricing model to determine the fair value</t>
        </is>
      </c>
      <c r="B5" s="4" t="inlineStr">
        <is>
          <t>The weighted-average assumptions used in the Black-Scholes option pricing model to determine the fair value of the employee stock option grants were as follows:
Three Months Ended
March 31,
2023 2022
Risk-free interest rate 3.4 % 1.7 %
Expected volatility 89.9 % 89.0 %
Expected term (in years) 6.3 6.3
Expected dividend yield — % — %</t>
        </is>
      </c>
    </row>
    <row r="6">
      <c r="A6" s="4" t="inlineStr">
        <is>
          <t>Summary of allocation of stock-based compensation expense</t>
        </is>
      </c>
      <c r="B6" s="4" t="inlineStr">
        <is>
          <t>The allocation of stock-based compensation expense was as follows (in thousands):
Three Months Ended
March 31,
2023 2022
Research and development $ 227 $ 200
General and administrative 257 348
$ 484 $ 5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USD ($)</t>
        </is>
      </c>
      <c r="B1" s="2" t="inlineStr">
        <is>
          <t>3 Months Ended</t>
        </is>
      </c>
    </row>
    <row r="2">
      <c r="B2" s="2" t="inlineStr">
        <is>
          <t>Mar. 31, 2023</t>
        </is>
      </c>
      <c r="C2" s="2" t="inlineStr">
        <is>
          <t>Dec. 31, 2022</t>
        </is>
      </c>
    </row>
    <row r="3">
      <c r="A3" s="3" t="inlineStr">
        <is>
          <t>Basis of Presentation</t>
        </is>
      </c>
      <c r="B3" s="4" t="inlineStr">
        <is>
          <t xml:space="preserve"> </t>
        </is>
      </c>
      <c r="C3" s="4" t="inlineStr">
        <is>
          <t xml:space="preserve"> </t>
        </is>
      </c>
    </row>
    <row r="4">
      <c r="A4" s="4" t="inlineStr">
        <is>
          <t>Accumulated deficit</t>
        </is>
      </c>
      <c r="B4" s="6" t="n">
        <v>245415000</v>
      </c>
      <c r="C4" s="6" t="n">
        <v>236911000</v>
      </c>
    </row>
    <row r="5">
      <c r="A5" s="4" t="inlineStr">
        <is>
          <t>Cash, cash equivalents and short-term investments</t>
        </is>
      </c>
      <c r="B5" s="5" t="n">
        <v>6700000</v>
      </c>
      <c r="C5" s="4" t="inlineStr">
        <is>
          <t xml:space="preserve"> </t>
        </is>
      </c>
    </row>
    <row r="6">
      <c r="A6" s="4" t="inlineStr">
        <is>
          <t>Restricted cash</t>
        </is>
      </c>
      <c r="B6" s="6" t="n">
        <v>67000</v>
      </c>
      <c r="C6" s="6" t="n">
        <v>67000</v>
      </c>
    </row>
    <row r="7">
      <c r="A7" s="3" t="inlineStr">
        <is>
          <t>Property and Equipment</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Jones Trading Institutional Services LLC | Capital on Demand Sales Agreement | Common Stock</t>
        </is>
      </c>
      <c r="B9" s="4" t="inlineStr">
        <is>
          <t xml:space="preserve"> </t>
        </is>
      </c>
      <c r="C9" s="4" t="inlineStr">
        <is>
          <t xml:space="preserve"> </t>
        </is>
      </c>
    </row>
    <row r="10">
      <c r="A10" s="3" t="inlineStr">
        <is>
          <t>Basis of Presentation</t>
        </is>
      </c>
      <c r="B10" s="4" t="inlineStr">
        <is>
          <t xml:space="preserve"> </t>
        </is>
      </c>
      <c r="C10" s="4" t="inlineStr">
        <is>
          <t xml:space="preserve"> </t>
        </is>
      </c>
    </row>
    <row r="11">
      <c r="A11" s="4" t="inlineStr">
        <is>
          <t>Maximum aggregate value of stock to be sold</t>
        </is>
      </c>
      <c r="B11" s="6" t="n">
        <v>50000000</v>
      </c>
      <c r="C11" s="4" t="inlineStr">
        <is>
          <t xml:space="preserve"> </t>
        </is>
      </c>
    </row>
    <row r="12">
      <c r="A12" s="4" t="inlineStr">
        <is>
          <t>Remaining amount available under the Sales Agreement</t>
        </is>
      </c>
      <c r="B12" s="6" t="n">
        <v>44400000</v>
      </c>
      <c r="C1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Potentially Dilutive Securities Not Included in the Calculation of Diluted Net Loss Per Share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securities</t>
        </is>
      </c>
      <c r="B4" s="5" t="n">
        <v>11903211</v>
      </c>
      <c r="C4" s="5" t="n">
        <v>6775879</v>
      </c>
    </row>
    <row r="5">
      <c r="A5" s="4" t="inlineStr">
        <is>
          <t>Warrants to Purchase Common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5" t="n">
        <v>8780245</v>
      </c>
      <c r="C7" s="5" t="n">
        <v>4633855</v>
      </c>
    </row>
    <row r="8">
      <c r="A8" s="4" t="inlineStr">
        <is>
          <t>Common Stock Option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5" t="n">
        <v>3116854</v>
      </c>
      <c r="C10" s="5" t="n">
        <v>2135560</v>
      </c>
    </row>
    <row r="11">
      <c r="A11" s="4" t="inlineStr">
        <is>
          <t>ESPP Share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t>
        </is>
      </c>
      <c r="B13" s="5" t="n">
        <v>6112</v>
      </c>
      <c r="C13" s="5" t="n">
        <v>646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10</v>
      </c>
      <c r="C3" s="6" t="n">
        <v>17433</v>
      </c>
    </row>
    <row r="4">
      <c r="A4" s="4" t="inlineStr">
        <is>
          <t>Prepaid and other assets</t>
        </is>
      </c>
      <c r="B4" s="5" t="n">
        <v>529</v>
      </c>
      <c r="C4" s="5" t="n">
        <v>795</v>
      </c>
    </row>
    <row r="5">
      <c r="A5" s="4" t="inlineStr">
        <is>
          <t>Total current assets</t>
        </is>
      </c>
      <c r="B5" s="5" t="n">
        <v>7139</v>
      </c>
      <c r="C5" s="5" t="n">
        <v>18228</v>
      </c>
    </row>
    <row r="6">
      <c r="A6" s="4" t="inlineStr">
        <is>
          <t>Property and equipment, net</t>
        </is>
      </c>
      <c r="B6" s="5" t="n">
        <v>47</v>
      </c>
      <c r="C6" s="5" t="n">
        <v>51</v>
      </c>
    </row>
    <row r="7">
      <c r="A7" s="4" t="inlineStr">
        <is>
          <t>Restricted cash</t>
        </is>
      </c>
      <c r="B7" s="5" t="n">
        <v>67</v>
      </c>
      <c r="C7" s="5" t="n">
        <v>67</v>
      </c>
    </row>
    <row r="8">
      <c r="A8" s="4" t="inlineStr">
        <is>
          <t>Other assets</t>
        </is>
      </c>
      <c r="B8" s="5" t="n">
        <v>1070</v>
      </c>
      <c r="C8" s="5" t="n">
        <v>1123</v>
      </c>
    </row>
    <row r="9">
      <c r="A9" s="4" t="inlineStr">
        <is>
          <t>Total assets</t>
        </is>
      </c>
      <c r="B9" s="5" t="n">
        <v>8323</v>
      </c>
      <c r="C9" s="5" t="n">
        <v>19469</v>
      </c>
    </row>
    <row r="10">
      <c r="A10" s="3" t="inlineStr">
        <is>
          <t>Current liabilities:</t>
        </is>
      </c>
      <c r="B10" s="4" t="inlineStr">
        <is>
          <t xml:space="preserve"> </t>
        </is>
      </c>
      <c r="C10" s="4" t="inlineStr">
        <is>
          <t xml:space="preserve"> </t>
        </is>
      </c>
    </row>
    <row r="11">
      <c r="A11" s="4" t="inlineStr">
        <is>
          <t>Accounts payable and accrued expenses</t>
        </is>
      </c>
      <c r="B11" s="5" t="n">
        <v>12342</v>
      </c>
      <c r="C11" s="5" t="n">
        <v>11107</v>
      </c>
    </row>
    <row r="12">
      <c r="A12" s="4" t="inlineStr">
        <is>
          <t>Accrued compensation and related expenses</t>
        </is>
      </c>
      <c r="B12" s="5" t="n">
        <v>1840</v>
      </c>
      <c r="C12" s="5" t="n">
        <v>1457</v>
      </c>
    </row>
    <row r="13">
      <c r="A13" s="4" t="inlineStr">
        <is>
          <t>Long-term debt, current portion</t>
        </is>
      </c>
      <c r="B13" s="4" t="inlineStr">
        <is>
          <t xml:space="preserve"> </t>
        </is>
      </c>
      <c r="C13" s="5" t="n">
        <v>9807</v>
      </c>
    </row>
    <row r="14">
      <c r="A14" s="4" t="inlineStr">
        <is>
          <t>Total current liabilities</t>
        </is>
      </c>
      <c r="B14" s="5" t="n">
        <v>14182</v>
      </c>
      <c r="C14" s="5" t="n">
        <v>22371</v>
      </c>
    </row>
    <row r="15">
      <c r="A15" s="4" t="inlineStr">
        <is>
          <t>Other long-term liabilities</t>
        </is>
      </c>
      <c r="B15" s="5" t="n">
        <v>914</v>
      </c>
      <c r="C15" s="5" t="n">
        <v>969</v>
      </c>
    </row>
    <row r="16">
      <c r="A16" s="4" t="inlineStr">
        <is>
          <t>Arbitration financing payable</t>
        </is>
      </c>
      <c r="B16" s="5" t="n">
        <v>4299</v>
      </c>
      <c r="C16" s="5" t="n">
        <v>3280</v>
      </c>
    </row>
    <row r="17">
      <c r="A17" s="4" t="inlineStr">
        <is>
          <t>Commitments and contingencies (Note 5)</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authorized shares - 10,000,000 at March 31, 2023 and December 31, 2022; issued and outstanding shares - none</t>
        </is>
      </c>
      <c r="B19" s="4" t="inlineStr">
        <is>
          <t xml:space="preserve"> </t>
        </is>
      </c>
      <c r="C19" s="4" t="inlineStr">
        <is>
          <t xml:space="preserve"> </t>
        </is>
      </c>
    </row>
    <row r="20">
      <c r="A20" s="4" t="inlineStr">
        <is>
          <t>Common stock, $0.001 par value; authorized shares - 40,000,000 at March 31, 2023 and December 31, 2022; issued and outstanding shares - 24,027,891 and 23,125,250 at March 31, 2023 and December 31, 2022, respectively</t>
        </is>
      </c>
      <c r="B20" s="5" t="n">
        <v>24</v>
      </c>
      <c r="C20" s="5" t="n">
        <v>23</v>
      </c>
    </row>
    <row r="21">
      <c r="A21" s="4" t="inlineStr">
        <is>
          <t>Additional paid-in capital</t>
        </is>
      </c>
      <c r="B21" s="5" t="n">
        <v>234319</v>
      </c>
      <c r="C21" s="5" t="n">
        <v>229737</v>
      </c>
    </row>
    <row r="22">
      <c r="A22" s="4" t="inlineStr">
        <is>
          <t>Accumulated deficit</t>
        </is>
      </c>
      <c r="B22" s="5" t="n">
        <v>-245415</v>
      </c>
      <c r="C22" s="5" t="n">
        <v>-236911</v>
      </c>
    </row>
    <row r="23">
      <c r="A23" s="4" t="inlineStr">
        <is>
          <t>Total stockholders' deficit</t>
        </is>
      </c>
      <c r="B23" s="5" t="n">
        <v>-11072</v>
      </c>
      <c r="C23" s="5" t="n">
        <v>-7151</v>
      </c>
    </row>
    <row r="24">
      <c r="A24" s="4" t="inlineStr">
        <is>
          <t>Total liabilities and stockholders' deficit</t>
        </is>
      </c>
      <c r="B24" s="6" t="n">
        <v>8323</v>
      </c>
      <c r="C24" s="6" t="n">
        <v>19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vailable-for-sale Securities and Equity Securities (Details) - USD ($) $ in Thousands</t>
        </is>
      </c>
      <c r="B1" s="2" t="inlineStr">
        <is>
          <t>Mar. 31, 2023</t>
        </is>
      </c>
      <c r="C1" s="2" t="inlineStr">
        <is>
          <t>Dec. 31, 2022</t>
        </is>
      </c>
    </row>
    <row r="2">
      <c r="A2" s="3" t="inlineStr">
        <is>
          <t>Short-Term Investments, Cash Equivalents and Fair Value Measurements</t>
        </is>
      </c>
      <c r="B2" s="4" t="inlineStr">
        <is>
          <t xml:space="preserve"> </t>
        </is>
      </c>
      <c r="C2" s="4" t="inlineStr">
        <is>
          <t xml:space="preserve"> </t>
        </is>
      </c>
    </row>
    <row r="3">
      <c r="A3" s="4" t="inlineStr">
        <is>
          <t>Cash equivalents</t>
        </is>
      </c>
      <c r="B3" s="6" t="n">
        <v>6281</v>
      </c>
      <c r="C3" s="6" t="n">
        <v>10083</v>
      </c>
    </row>
    <row r="4">
      <c r="A4" s="4" t="inlineStr">
        <is>
          <t>Restricted cash</t>
        </is>
      </c>
      <c r="B4" s="5" t="n">
        <v>67</v>
      </c>
      <c r="C4" s="5" t="n">
        <v>67</v>
      </c>
    </row>
    <row r="5">
      <c r="A5" s="4" t="inlineStr">
        <is>
          <t>Total cash equivalents, restricted cash, and other assets</t>
        </is>
      </c>
      <c r="B5" s="5" t="n">
        <v>6348</v>
      </c>
      <c r="C5" s="5" t="n">
        <v>10150</v>
      </c>
    </row>
    <row r="6">
      <c r="A6" s="4" t="inlineStr">
        <is>
          <t>Money market funds</t>
        </is>
      </c>
      <c r="B6" s="4" t="inlineStr">
        <is>
          <t xml:space="preserve"> </t>
        </is>
      </c>
      <c r="C6" s="4" t="inlineStr">
        <is>
          <t xml:space="preserve"> </t>
        </is>
      </c>
    </row>
    <row r="7">
      <c r="A7" s="3" t="inlineStr">
        <is>
          <t>Short-Term Investments, Cash Equivalents and Fair Value Measurements</t>
        </is>
      </c>
      <c r="B7" s="4" t="inlineStr">
        <is>
          <t xml:space="preserve"> </t>
        </is>
      </c>
      <c r="C7" s="4" t="inlineStr">
        <is>
          <t xml:space="preserve"> </t>
        </is>
      </c>
    </row>
    <row r="8">
      <c r="A8" s="4" t="inlineStr">
        <is>
          <t>Cost</t>
        </is>
      </c>
      <c r="B8" s="5" t="n">
        <v>6348</v>
      </c>
      <c r="C8" s="5" t="n">
        <v>10150</v>
      </c>
    </row>
    <row r="9">
      <c r="A9" s="4" t="inlineStr">
        <is>
          <t>Estimated Fair Value</t>
        </is>
      </c>
      <c r="B9" s="6" t="n">
        <v>6348</v>
      </c>
      <c r="C9" s="6" t="n">
        <v>101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Short-term investments</t>
        </is>
      </c>
      <c r="B3" s="6" t="n">
        <v>0</v>
      </c>
      <c r="C3" s="6" t="n">
        <v>0</v>
      </c>
    </row>
    <row r="4">
      <c r="A4" s="4" t="inlineStr">
        <is>
          <t>Amount of transfers between levels</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a Recurring Basis (Details) - Recurring - Money market fund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 assets</t>
        </is>
      </c>
      <c r="B3" s="6" t="n">
        <v>6348</v>
      </c>
      <c r="C3" s="6" t="n">
        <v>10150</v>
      </c>
    </row>
    <row r="4">
      <c r="A4" s="4" t="inlineStr">
        <is>
          <t>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assets</t>
        </is>
      </c>
      <c r="B6" s="6" t="n">
        <v>6348</v>
      </c>
      <c r="C6" s="6" t="n">
        <v>101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1" customWidth="1" min="6" max="6"/>
    <col width="29" customWidth="1" min="7" max="7"/>
    <col width="22" customWidth="1" min="8" max="8"/>
    <col width="22" customWidth="1" min="9" max="9"/>
  </cols>
  <sheetData>
    <row r="1">
      <c r="A1" s="1" t="inlineStr">
        <is>
          <t>Long-Term Debt - Additional Information (Details)</t>
        </is>
      </c>
      <c r="C1" s="2" t="inlineStr">
        <is>
          <t>1 Months Ended</t>
        </is>
      </c>
      <c r="G1" s="2" t="inlineStr">
        <is>
          <t>3 Months Ended</t>
        </is>
      </c>
    </row>
    <row r="2">
      <c r="B2" s="2" t="inlineStr">
        <is>
          <t>Apr. 05, 2023 USD ($)</t>
        </is>
      </c>
      <c r="C2" s="2" t="inlineStr">
        <is>
          <t>Apr. 30, 2023 USD ($)</t>
        </is>
      </c>
      <c r="D2" s="2" t="inlineStr">
        <is>
          <t>Dec. 30, 2022 USD ($)</t>
        </is>
      </c>
      <c r="E2" s="2" t="inlineStr">
        <is>
          <t>Sep. 30, 2022 USD ($) Tranche $ / shares shares</t>
        </is>
      </c>
      <c r="F2" s="2" t="inlineStr">
        <is>
          <t>May 31, 2018 USD ($)</t>
        </is>
      </c>
      <c r="G2" s="2" t="inlineStr">
        <is>
          <t>Mar. 31, 2023 USD ($) shares</t>
        </is>
      </c>
      <c r="H2" s="2" t="inlineStr">
        <is>
          <t>Apr. 20,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capital contribution</t>
        </is>
      </c>
      <c r="B4" s="4" t="inlineStr">
        <is>
          <t xml:space="preserve"> </t>
        </is>
      </c>
      <c r="C4" s="4" t="inlineStr">
        <is>
          <t xml:space="preserve"> </t>
        </is>
      </c>
      <c r="D4" s="6" t="n">
        <v>3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capital contribution from investors</t>
        </is>
      </c>
      <c r="B5" s="4" t="inlineStr">
        <is>
          <t xml:space="preserve"> </t>
        </is>
      </c>
      <c r="C5" s="4" t="inlineStr">
        <is>
          <t xml:space="preserve"> </t>
        </is>
      </c>
      <c r="D5" s="6" t="n">
        <v>3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Initial Capital Contribution From Investors</t>
        </is>
      </c>
      <c r="B6" s="4" t="inlineStr">
        <is>
          <t xml:space="preserve"> </t>
        </is>
      </c>
      <c r="C6" s="4" t="inlineStr">
        <is>
          <t xml:space="preserve"> </t>
        </is>
      </c>
      <c r="D6" s="9" t="n">
        <v>0.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closing fee amount</t>
        </is>
      </c>
      <c r="B7" s="4" t="inlineStr">
        <is>
          <t xml:space="preserve"> </t>
        </is>
      </c>
      <c r="C7" s="4" t="inlineStr">
        <is>
          <t xml:space="preserve"> </t>
        </is>
      </c>
      <c r="D7" s="9" t="n">
        <v>0.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bitration financing payable</t>
        </is>
      </c>
      <c r="B8" s="4" t="inlineStr">
        <is>
          <t xml:space="preserve"> </t>
        </is>
      </c>
      <c r="C8" s="4" t="inlineStr">
        <is>
          <t xml:space="preserve"> </t>
        </is>
      </c>
      <c r="D8" s="6" t="n">
        <v>3500000</v>
      </c>
      <c r="E8" s="4" t="inlineStr">
        <is>
          <t xml:space="preserve"> </t>
        </is>
      </c>
      <c r="F8" s="4" t="inlineStr">
        <is>
          <t xml:space="preserve"> </t>
        </is>
      </c>
      <c r="G8" s="6" t="n">
        <v>4299000</v>
      </c>
      <c r="H8" s="4" t="inlineStr">
        <is>
          <t xml:space="preserve"> </t>
        </is>
      </c>
      <c r="I8" s="6" t="n">
        <v>3280000</v>
      </c>
    </row>
    <row r="9">
      <c r="A9" s="4" t="inlineStr">
        <is>
          <t>Amount of initial capital contribution not required rep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00000</v>
      </c>
    </row>
    <row r="10">
      <c r="A10" s="4" t="inlineStr">
        <is>
          <t>Conversion of warrants to purchase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8780245</v>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arbitration</t>
        </is>
      </c>
      <c r="B13" s="4" t="inlineStr">
        <is>
          <t xml:space="preserve"> </t>
        </is>
      </c>
      <c r="C13" s="6" t="n">
        <v>2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ilicon Valley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warrants to purchase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3906</v>
      </c>
      <c r="H16" s="4" t="inlineStr">
        <is>
          <t xml:space="preserve"> </t>
        </is>
      </c>
      <c r="I16" s="4" t="inlineStr">
        <is>
          <t xml:space="preserve"> </t>
        </is>
      </c>
    </row>
    <row r="17">
      <c r="A17" s="4" t="inlineStr">
        <is>
          <t>2018 SVB Loan | Silicon Valle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long-term debt</t>
        </is>
      </c>
      <c r="B19" s="4" t="inlineStr">
        <is>
          <t xml:space="preserve"> </t>
        </is>
      </c>
      <c r="C19" s="4" t="inlineStr">
        <is>
          <t xml:space="preserve"> </t>
        </is>
      </c>
      <c r="D19" s="4" t="inlineStr">
        <is>
          <t xml:space="preserve"> </t>
        </is>
      </c>
      <c r="E19" s="4" t="inlineStr">
        <is>
          <t xml:space="preserve"> </t>
        </is>
      </c>
      <c r="F19" s="6" t="n">
        <v>7000000</v>
      </c>
      <c r="G19" s="4" t="inlineStr">
        <is>
          <t xml:space="preserve"> </t>
        </is>
      </c>
      <c r="H19" s="4" t="inlineStr">
        <is>
          <t xml:space="preserve"> </t>
        </is>
      </c>
      <c r="I19" s="4" t="inlineStr">
        <is>
          <t xml:space="preserve"> </t>
        </is>
      </c>
    </row>
    <row r="20">
      <c r="A20" s="4" t="inlineStr">
        <is>
          <t>Final payment on payoff</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4" t="inlineStr">
        <is>
          <t xml:space="preserve"> </t>
        </is>
      </c>
      <c r="I20" s="4" t="inlineStr">
        <is>
          <t xml:space="preserve"> </t>
        </is>
      </c>
    </row>
    <row r="21">
      <c r="A21" s="4" t="inlineStr">
        <is>
          <t>Loan And Security Agreement | Runway Growth Finance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debt, principal amount</t>
        </is>
      </c>
      <c r="B23" s="4" t="inlineStr">
        <is>
          <t xml:space="preserve"> </t>
        </is>
      </c>
      <c r="C23" s="4" t="inlineStr">
        <is>
          <t xml:space="preserve"> </t>
        </is>
      </c>
      <c r="D23" s="4" t="inlineStr">
        <is>
          <t xml:space="preserve"> </t>
        </is>
      </c>
      <c r="E23" s="6" t="n">
        <v>10000000</v>
      </c>
      <c r="F23" s="4" t="inlineStr">
        <is>
          <t xml:space="preserve"> </t>
        </is>
      </c>
      <c r="G23" s="4" t="inlineStr">
        <is>
          <t xml:space="preserve"> </t>
        </is>
      </c>
      <c r="H23" s="4" t="inlineStr">
        <is>
          <t xml:space="preserve"> </t>
        </is>
      </c>
      <c r="I23" s="4" t="inlineStr">
        <is>
          <t xml:space="preserve"> </t>
        </is>
      </c>
    </row>
    <row r="24">
      <c r="A24" s="4" t="inlineStr">
        <is>
          <t>Proceeds from sale of debt and equity securities</t>
        </is>
      </c>
      <c r="B24" s="4" t="inlineStr">
        <is>
          <t xml:space="preserve"> </t>
        </is>
      </c>
      <c r="C24" s="4" t="inlineStr">
        <is>
          <t xml:space="preserve"> </t>
        </is>
      </c>
      <c r="D24" s="6" t="n">
        <v>2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final payment fee</t>
        </is>
      </c>
      <c r="B25" s="4" t="inlineStr">
        <is>
          <t xml:space="preserve"> </t>
        </is>
      </c>
      <c r="C25" s="4" t="inlineStr">
        <is>
          <t xml:space="preserve"> </t>
        </is>
      </c>
      <c r="D25" s="4" t="inlineStr">
        <is>
          <t xml:space="preserve"> </t>
        </is>
      </c>
      <c r="E25" s="4" t="inlineStr">
        <is>
          <t xml:space="preserve"> </t>
        </is>
      </c>
      <c r="F25" s="4" t="inlineStr">
        <is>
          <t xml:space="preserve"> </t>
        </is>
      </c>
      <c r="G25" s="10" t="n">
        <v>0.0425</v>
      </c>
      <c r="H25" s="4" t="inlineStr">
        <is>
          <t xml:space="preserve"> </t>
        </is>
      </c>
      <c r="I25" s="4" t="inlineStr">
        <is>
          <t xml:space="preserve"> </t>
        </is>
      </c>
    </row>
    <row r="26">
      <c r="A26" s="4" t="inlineStr">
        <is>
          <t>Loan And Security Agreement | Runway Growth Finance Corp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debt and equity securities</t>
        </is>
      </c>
      <c r="B28" s="6"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nd Security Agreement | Runway Growth Finance Corp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tranche | Tranche</t>
        </is>
      </c>
      <c r="B31" s="4" t="inlineStr">
        <is>
          <t xml:space="preserve"> </t>
        </is>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4" t="inlineStr">
        <is>
          <t xml:space="preserve"> </t>
        </is>
      </c>
    </row>
    <row r="32">
      <c r="A32" s="4" t="inlineStr">
        <is>
          <t>Loan And Security Agreement | Runway Growth Finance Corp | Term Lo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 term debt, principal amount</t>
        </is>
      </c>
      <c r="B34" s="4" t="inlineStr">
        <is>
          <t xml:space="preserve"> </t>
        </is>
      </c>
      <c r="C34" s="4" t="inlineStr">
        <is>
          <t xml:space="preserve"> </t>
        </is>
      </c>
      <c r="D34" s="4" t="inlineStr">
        <is>
          <t xml:space="preserve"> </t>
        </is>
      </c>
      <c r="E34" s="6" t="n">
        <v>35000000</v>
      </c>
      <c r="F34" s="4" t="inlineStr">
        <is>
          <t xml:space="preserve"> </t>
        </is>
      </c>
      <c r="G34" s="4" t="inlineStr">
        <is>
          <t xml:space="preserve"> </t>
        </is>
      </c>
      <c r="H34" s="4" t="inlineStr">
        <is>
          <t xml:space="preserve"> </t>
        </is>
      </c>
      <c r="I34" s="4" t="inlineStr">
        <is>
          <t xml:space="preserve"> </t>
        </is>
      </c>
    </row>
    <row r="35">
      <c r="A35" s="4" t="inlineStr">
        <is>
          <t>Loan And Security Agreement | Runway Growth Finance Corp | Term Loan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 term debt, principal amount</t>
        </is>
      </c>
      <c r="B37" s="4" t="inlineStr">
        <is>
          <t xml:space="preserve"> </t>
        </is>
      </c>
      <c r="C37" s="4" t="inlineStr">
        <is>
          <t xml:space="preserve"> </t>
        </is>
      </c>
      <c r="D37" s="4" t="inlineStr">
        <is>
          <t xml:space="preserve"> </t>
        </is>
      </c>
      <c r="E37" s="5" t="n">
        <v>10000000</v>
      </c>
      <c r="F37" s="4" t="inlineStr">
        <is>
          <t xml:space="preserve"> </t>
        </is>
      </c>
      <c r="G37" s="4" t="inlineStr">
        <is>
          <t xml:space="preserve"> </t>
        </is>
      </c>
      <c r="H37" s="4" t="inlineStr">
        <is>
          <t xml:space="preserve"> </t>
        </is>
      </c>
      <c r="I37" s="4" t="inlineStr">
        <is>
          <t xml:space="preserve"> </t>
        </is>
      </c>
    </row>
    <row r="38">
      <c r="A38" s="4" t="inlineStr">
        <is>
          <t>Loan And Security Agreement | Runway Growth Finance Corp | Term Loan B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 term debt, principal amount</t>
        </is>
      </c>
      <c r="B40" s="4" t="inlineStr">
        <is>
          <t xml:space="preserve"> </t>
        </is>
      </c>
      <c r="C40" s="4" t="inlineStr">
        <is>
          <t xml:space="preserve"> </t>
        </is>
      </c>
      <c r="D40" s="4" t="inlineStr">
        <is>
          <t xml:space="preserve"> </t>
        </is>
      </c>
      <c r="E40" s="5" t="n">
        <v>15000000</v>
      </c>
      <c r="F40" s="4" t="inlineStr">
        <is>
          <t xml:space="preserve"> </t>
        </is>
      </c>
      <c r="G40" s="4" t="inlineStr">
        <is>
          <t xml:space="preserve"> </t>
        </is>
      </c>
      <c r="H40" s="4" t="inlineStr">
        <is>
          <t xml:space="preserve"> </t>
        </is>
      </c>
      <c r="I40" s="4" t="inlineStr">
        <is>
          <t xml:space="preserve"> </t>
        </is>
      </c>
    </row>
    <row r="41">
      <c r="A41" s="4" t="inlineStr">
        <is>
          <t>Loan And Security Agreement | Runway Growth Finance Corp | Term Loan 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 term debt, principal amount</t>
        </is>
      </c>
      <c r="B43" s="4" t="inlineStr">
        <is>
          <t xml:space="preserve"> </t>
        </is>
      </c>
      <c r="C43" s="4" t="inlineStr">
        <is>
          <t xml:space="preserve"> </t>
        </is>
      </c>
      <c r="D43" s="4" t="inlineStr">
        <is>
          <t xml:space="preserve"> </t>
        </is>
      </c>
      <c r="E43" s="6" t="n">
        <v>10000000</v>
      </c>
      <c r="F43" s="4" t="inlineStr">
        <is>
          <t xml:space="preserve"> </t>
        </is>
      </c>
      <c r="G43" s="4" t="inlineStr">
        <is>
          <t xml:space="preserve"> </t>
        </is>
      </c>
      <c r="H43" s="4" t="inlineStr">
        <is>
          <t xml:space="preserve"> </t>
        </is>
      </c>
      <c r="I43" s="4" t="inlineStr">
        <is>
          <t xml:space="preserve"> </t>
        </is>
      </c>
    </row>
    <row r="44">
      <c r="A44" s="4" t="inlineStr">
        <is>
          <t>Loan And Security Agreement | Runway Growth Finance Corp | Term Loan C | Max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 term debt, principal amount</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c r="H46" s="6" t="n">
        <v>10000000</v>
      </c>
      <c r="I46" s="4" t="inlineStr">
        <is>
          <t xml:space="preserve"> </t>
        </is>
      </c>
    </row>
    <row r="47">
      <c r="A47" s="4" t="inlineStr">
        <is>
          <t>Warrants | Runway Growth Finance Corp | Term Loan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warrants to purchase shares | shares</t>
        </is>
      </c>
      <c r="B49" s="4" t="inlineStr">
        <is>
          <t xml:space="preserve"> </t>
        </is>
      </c>
      <c r="C49" s="4" t="inlineStr">
        <is>
          <t xml:space="preserve"> </t>
        </is>
      </c>
      <c r="D49" s="4" t="inlineStr">
        <is>
          <t xml:space="preserve"> </t>
        </is>
      </c>
      <c r="E49" s="5" t="n">
        <v>150753</v>
      </c>
      <c r="F49" s="4" t="inlineStr">
        <is>
          <t xml:space="preserve"> </t>
        </is>
      </c>
      <c r="G49" s="4" t="inlineStr">
        <is>
          <t xml:space="preserve"> </t>
        </is>
      </c>
      <c r="H49" s="4" t="inlineStr">
        <is>
          <t xml:space="preserve"> </t>
        </is>
      </c>
      <c r="I49" s="4" t="inlineStr">
        <is>
          <t xml:space="preserve"> </t>
        </is>
      </c>
    </row>
    <row r="50">
      <c r="A50" s="4" t="inlineStr">
        <is>
          <t>Exercise price (per share) | $ / shares</t>
        </is>
      </c>
      <c r="B50" s="4" t="inlineStr">
        <is>
          <t xml:space="preserve"> </t>
        </is>
      </c>
      <c r="C50" s="4" t="inlineStr">
        <is>
          <t xml:space="preserve"> </t>
        </is>
      </c>
      <c r="D50" s="4" t="inlineStr">
        <is>
          <t xml:space="preserve"> </t>
        </is>
      </c>
      <c r="E50" s="8" t="n">
        <v>1.99</v>
      </c>
      <c r="F50" s="4" t="inlineStr">
        <is>
          <t xml:space="preserve"> </t>
        </is>
      </c>
      <c r="G50" s="4" t="inlineStr">
        <is>
          <t xml:space="preserve"> </t>
        </is>
      </c>
      <c r="H50" s="4" t="inlineStr">
        <is>
          <t xml:space="preserve"> </t>
        </is>
      </c>
      <c r="I50" s="4" t="inlineStr">
        <is>
          <t xml:space="preserve"> </t>
        </is>
      </c>
    </row>
    <row r="51">
      <c r="A51" s="4" t="inlineStr">
        <is>
          <t>Expiration date</t>
        </is>
      </c>
      <c r="B51" s="4" t="inlineStr">
        <is>
          <t xml:space="preserve"> </t>
        </is>
      </c>
      <c r="C51" s="4" t="inlineStr">
        <is>
          <t xml:space="preserve"> </t>
        </is>
      </c>
      <c r="D51" s="4" t="inlineStr">
        <is>
          <t xml:space="preserve"> </t>
        </is>
      </c>
      <c r="E51" s="4" t="inlineStr">
        <is>
          <t>Sep.  02,  2032</t>
        </is>
      </c>
      <c r="F51" s="4" t="inlineStr">
        <is>
          <t xml:space="preserve"> </t>
        </is>
      </c>
      <c r="G51" s="4" t="inlineStr">
        <is>
          <t xml:space="preserve"> </t>
        </is>
      </c>
      <c r="H51" s="4" t="inlineStr">
        <is>
          <t xml:space="preserve"> </t>
        </is>
      </c>
      <c r="I51" s="4" t="inlineStr">
        <is>
          <t xml:space="preserve"> </t>
        </is>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and Unamortized Debt Discount Balances (Details) $ in Thousands</t>
        </is>
      </c>
      <c r="B1" s="2" t="inlineStr">
        <is>
          <t>Dec. 31, 2022 USD ($)</t>
        </is>
      </c>
    </row>
    <row r="2">
      <c r="A2" s="3" t="inlineStr">
        <is>
          <t>Debt Disclosure [Abstract]</t>
        </is>
      </c>
      <c r="B2" s="4" t="inlineStr">
        <is>
          <t xml:space="preserve"> </t>
        </is>
      </c>
    </row>
    <row r="3">
      <c r="A3" s="4" t="inlineStr">
        <is>
          <t>Long-term debt</t>
        </is>
      </c>
      <c r="B3" s="6" t="n">
        <v>10000</v>
      </c>
    </row>
    <row r="4">
      <c r="A4" s="4" t="inlineStr">
        <is>
          <t>Long-term debt, net of debt discount</t>
        </is>
      </c>
      <c r="B4" s="5" t="n">
        <v>10000</v>
      </c>
    </row>
    <row r="5">
      <c r="A5" s="4" t="inlineStr">
        <is>
          <t>Less current portion of long-term debt</t>
        </is>
      </c>
      <c r="B5" s="5" t="n">
        <v>-10000</v>
      </c>
    </row>
    <row r="6">
      <c r="A6" s="4" t="inlineStr">
        <is>
          <t>Current portion of long-term debt</t>
        </is>
      </c>
      <c r="B6" s="5" t="n">
        <v>10000</v>
      </c>
    </row>
    <row r="7">
      <c r="A7" s="4" t="inlineStr">
        <is>
          <t>Current portion of debt discount</t>
        </is>
      </c>
      <c r="B7" s="5" t="n">
        <v>-193</v>
      </c>
    </row>
    <row r="8">
      <c r="A8" s="4" t="inlineStr">
        <is>
          <t>Current portion of long-term debt, net</t>
        </is>
      </c>
      <c r="B8" s="6" t="n">
        <v>98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4" t="inlineStr">
        <is>
          <t xml:space="preserve"> </t>
        </is>
      </c>
      <c r="C3" s="6" t="n">
        <v>10000</v>
      </c>
    </row>
    <row r="4">
      <c r="A4" s="4" t="inlineStr">
        <is>
          <t>RGC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ing 2022</t>
        </is>
      </c>
      <c r="B6" s="6" t="n">
        <v>425</v>
      </c>
      <c r="C6" s="4" t="inlineStr">
        <is>
          <t xml:space="preserve"> </t>
        </is>
      </c>
    </row>
    <row r="7">
      <c r="A7" s="4" t="inlineStr">
        <is>
          <t>Long Term Debt Including Final Payment</t>
        </is>
      </c>
      <c r="B7" s="5" t="n">
        <v>425</v>
      </c>
      <c r="C7" s="4" t="inlineStr">
        <is>
          <t xml:space="preserve"> </t>
        </is>
      </c>
    </row>
    <row r="8">
      <c r="A8" s="4" t="inlineStr">
        <is>
          <t>Less interest and final payment</t>
        </is>
      </c>
      <c r="B8" s="6" t="n">
        <v>-425</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Long-Term Debt - Schedule of Exercisable Outstanding Warrants for Purchase of Common Stock Issued (Details)</t>
        </is>
      </c>
      <c r="B1" s="2" t="inlineStr">
        <is>
          <t>Mar. 31, 2023 $ / shares shares</t>
        </is>
      </c>
    </row>
    <row r="2">
      <c r="A2" s="3" t="inlineStr">
        <is>
          <t>Debt Instrument [Line Items]</t>
        </is>
      </c>
      <c r="B2" s="4" t="inlineStr">
        <is>
          <t xml:space="preserve"> </t>
        </is>
      </c>
    </row>
    <row r="3">
      <c r="A3" s="4" t="inlineStr">
        <is>
          <t>Conversion of warrants to purchase shares</t>
        </is>
      </c>
      <c r="B3" s="5" t="n">
        <v>8780245</v>
      </c>
    </row>
    <row r="4">
      <c r="A4" s="4" t="inlineStr">
        <is>
          <t>Silicon Valley Bank</t>
        </is>
      </c>
      <c r="B4" s="4" t="inlineStr">
        <is>
          <t xml:space="preserve"> </t>
        </is>
      </c>
    </row>
    <row r="5">
      <c r="A5" s="3" t="inlineStr">
        <is>
          <t>Debt Instrument [Line Items]</t>
        </is>
      </c>
      <c r="B5" s="4" t="inlineStr">
        <is>
          <t xml:space="preserve"> </t>
        </is>
      </c>
    </row>
    <row r="6">
      <c r="A6" s="4" t="inlineStr">
        <is>
          <t>Conversion of warrants to purchase shares</t>
        </is>
      </c>
      <c r="B6" s="5" t="n">
        <v>13906</v>
      </c>
    </row>
    <row r="7">
      <c r="A7" s="4" t="inlineStr">
        <is>
          <t>Silicon Valley Bank | November 14, 2023 Through June 4, 2024</t>
        </is>
      </c>
      <c r="B7" s="4" t="inlineStr">
        <is>
          <t xml:space="preserve"> </t>
        </is>
      </c>
    </row>
    <row r="8">
      <c r="A8" s="3" t="inlineStr">
        <is>
          <t>Debt Instrument [Line Items]</t>
        </is>
      </c>
      <c r="B8" s="4" t="inlineStr">
        <is>
          <t xml:space="preserve"> </t>
        </is>
      </c>
    </row>
    <row r="9">
      <c r="A9" s="4" t="inlineStr">
        <is>
          <t>Conversion of warrants to purchase shares</t>
        </is>
      </c>
      <c r="B9" s="5" t="n">
        <v>3874</v>
      </c>
    </row>
    <row r="10">
      <c r="A10" s="4" t="inlineStr">
        <is>
          <t>Exercise price (per share) | $ / shares</t>
        </is>
      </c>
      <c r="B10" s="8" t="n">
        <v>77.40000000000001</v>
      </c>
    </row>
    <row r="11">
      <c r="A11" s="4" t="inlineStr">
        <is>
          <t>Silicon Valley Bank | January 25, 2024</t>
        </is>
      </c>
      <c r="B11" s="4" t="inlineStr">
        <is>
          <t xml:space="preserve"> </t>
        </is>
      </c>
    </row>
    <row r="12">
      <c r="A12" s="3" t="inlineStr">
        <is>
          <t>Debt Instrument [Line Items]</t>
        </is>
      </c>
      <c r="B12" s="4" t="inlineStr">
        <is>
          <t xml:space="preserve"> </t>
        </is>
      </c>
    </row>
    <row r="13">
      <c r="A13" s="4" t="inlineStr">
        <is>
          <t>Conversion of warrants to purchase shares</t>
        </is>
      </c>
      <c r="B13" s="5" t="n">
        <v>4669</v>
      </c>
    </row>
    <row r="14">
      <c r="A14" s="4" t="inlineStr">
        <is>
          <t>Exercise price (per share) | $ / shares</t>
        </is>
      </c>
      <c r="B14" s="8" t="n">
        <v>51.4</v>
      </c>
    </row>
    <row r="15">
      <c r="A15" s="4" t="inlineStr">
        <is>
          <t>Silicon Valley Bank | May 3, 2025</t>
        </is>
      </c>
      <c r="B15" s="4" t="inlineStr">
        <is>
          <t xml:space="preserve"> </t>
        </is>
      </c>
    </row>
    <row r="16">
      <c r="A16" s="3" t="inlineStr">
        <is>
          <t>Debt Instrument [Line Items]</t>
        </is>
      </c>
      <c r="B16" s="4" t="inlineStr">
        <is>
          <t xml:space="preserve"> </t>
        </is>
      </c>
    </row>
    <row r="17">
      <c r="A17" s="4" t="inlineStr">
        <is>
          <t>Conversion of warrants to purchase shares</t>
        </is>
      </c>
      <c r="B17" s="5" t="n">
        <v>5363</v>
      </c>
    </row>
    <row r="18">
      <c r="A18" s="4" t="inlineStr">
        <is>
          <t>Exercise price (per share) | $ / shares</t>
        </is>
      </c>
      <c r="B18" s="8" t="n">
        <v>2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4" t="inlineStr">
        <is>
          <t>Research and development arrangement</t>
        </is>
      </c>
      <c r="B2" s="4" t="inlineStr">
        <is>
          <t xml:space="preserve"> </t>
        </is>
      </c>
    </row>
    <row r="3">
      <c r="A3" s="3" t="inlineStr">
        <is>
          <t>Commitments and Contingencies</t>
        </is>
      </c>
      <c r="B3" s="4" t="inlineStr">
        <is>
          <t xml:space="preserve"> </t>
        </is>
      </c>
    </row>
    <row r="4">
      <c r="A4" s="4" t="inlineStr">
        <is>
          <t>Potential milestone payable</t>
        </is>
      </c>
      <c r="B4" s="11" t="n">
        <v>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Deficit - Additional Information (Details) - USD ($)</t>
        </is>
      </c>
      <c r="B1" s="2" t="inlineStr">
        <is>
          <t>1 Months Ended</t>
        </is>
      </c>
      <c r="C1" s="2" t="inlineStr">
        <is>
          <t>3 Months Ended</t>
        </is>
      </c>
      <c r="E1" s="2" t="inlineStr">
        <is>
          <t>12 Months Ended</t>
        </is>
      </c>
    </row>
    <row r="2">
      <c r="B2" s="2" t="inlineStr">
        <is>
          <t>Mar. 31, 2023</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of warrants to purchase shares</t>
        </is>
      </c>
      <c r="B4" s="5" t="n">
        <v>8780245</v>
      </c>
      <c r="C4" s="5" t="n">
        <v>8780245</v>
      </c>
      <c r="D4" s="4" t="inlineStr">
        <is>
          <t xml:space="preserve"> </t>
        </is>
      </c>
      <c r="E4" s="4" t="inlineStr">
        <is>
          <t xml:space="preserve"> </t>
        </is>
      </c>
    </row>
    <row r="5">
      <c r="A5" s="4" t="inlineStr">
        <is>
          <t>2023 Pre-Funded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Maximum percentage of holders ownership interest in common stock after exercise</t>
        </is>
      </c>
      <c r="B7" s="10" t="n">
        <v>0.1999</v>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tock upon exercise of pre funded warrants.</t>
        </is>
      </c>
      <c r="B10" s="4" t="inlineStr">
        <is>
          <t xml:space="preserve"> </t>
        </is>
      </c>
      <c r="C10" s="5" t="n">
        <v>0</v>
      </c>
      <c r="D10" s="4" t="inlineStr">
        <is>
          <t xml:space="preserve"> </t>
        </is>
      </c>
      <c r="E10" s="4" t="inlineStr">
        <is>
          <t xml:space="preserve"> </t>
        </is>
      </c>
    </row>
    <row r="11">
      <c r="A11" s="4" t="inlineStr">
        <is>
          <t>Cashless exercise of pre-funded warrants to purchase common stock</t>
        </is>
      </c>
      <c r="B11" s="4" t="inlineStr">
        <is>
          <t xml:space="preserve"> </t>
        </is>
      </c>
      <c r="C11" s="4" t="inlineStr">
        <is>
          <t xml:space="preserve"> </t>
        </is>
      </c>
      <c r="D11" s="5" t="n">
        <v>176554</v>
      </c>
      <c r="E11" s="4" t="inlineStr">
        <is>
          <t xml:space="preserve"> </t>
        </is>
      </c>
    </row>
    <row r="12">
      <c r="A12" s="4" t="inlineStr">
        <is>
          <t>Issuance of common stock upon cashless exercise of pre-funded warrants</t>
        </is>
      </c>
      <c r="B12" s="4" t="inlineStr">
        <is>
          <t xml:space="preserve"> </t>
        </is>
      </c>
      <c r="C12" s="4" t="inlineStr">
        <is>
          <t xml:space="preserve"> </t>
        </is>
      </c>
      <c r="D12" s="5" t="n">
        <v>170668</v>
      </c>
      <c r="E12" s="4" t="inlineStr">
        <is>
          <t xml:space="preserve"> </t>
        </is>
      </c>
    </row>
    <row r="13">
      <c r="A13" s="4" t="inlineStr">
        <is>
          <t>Common Stock | Equity Plan Activity</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issued upon exercise of outstanding stock options</t>
        </is>
      </c>
      <c r="B15" s="4" t="inlineStr">
        <is>
          <t xml:space="preserve"> </t>
        </is>
      </c>
      <c r="C15" s="5" t="n">
        <v>0</v>
      </c>
      <c r="D15" s="4" t="inlineStr">
        <is>
          <t xml:space="preserve"> </t>
        </is>
      </c>
      <c r="E15" s="5" t="n">
        <v>0</v>
      </c>
    </row>
    <row r="16">
      <c r="A16" s="4" t="inlineStr">
        <is>
          <t>Shares issued upon vesting of restricted stock units</t>
        </is>
      </c>
      <c r="B16" s="4" t="inlineStr">
        <is>
          <t xml:space="preserve"> </t>
        </is>
      </c>
      <c r="C16" s="5" t="n">
        <v>0</v>
      </c>
      <c r="D16" s="4" t="inlineStr">
        <is>
          <t xml:space="preserve"> </t>
        </is>
      </c>
      <c r="E16" s="4" t="inlineStr">
        <is>
          <t xml:space="preserve"> </t>
        </is>
      </c>
    </row>
    <row r="17">
      <c r="A17" s="4" t="inlineStr">
        <is>
          <t>Shares issued in connection with employee stock purchase plan</t>
        </is>
      </c>
      <c r="B17" s="4" t="inlineStr">
        <is>
          <t xml:space="preserve"> </t>
        </is>
      </c>
      <c r="C17" s="4" t="inlineStr">
        <is>
          <t xml:space="preserve"> </t>
        </is>
      </c>
      <c r="D17" s="4" t="inlineStr">
        <is>
          <t xml:space="preserve"> </t>
        </is>
      </c>
      <c r="E17" s="5" t="n">
        <v>56261</v>
      </c>
    </row>
    <row r="18">
      <c r="A18" s="4" t="inlineStr">
        <is>
          <t>Common Stock | Equity Plan Activity | Restricted Stock Uni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issued upon vesting of restricted stock units</t>
        </is>
      </c>
      <c r="B20" s="4" t="inlineStr">
        <is>
          <t xml:space="preserve"> </t>
        </is>
      </c>
      <c r="C20" s="4" t="inlineStr">
        <is>
          <t xml:space="preserve"> </t>
        </is>
      </c>
      <c r="D20" s="4" t="inlineStr">
        <is>
          <t xml:space="preserve"> </t>
        </is>
      </c>
      <c r="E20" s="5" t="n">
        <v>0</v>
      </c>
    </row>
    <row r="21">
      <c r="A21" s="4" t="inlineStr">
        <is>
          <t>Common Stock | Private Placement</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et proceeds received from issuance direct offering</t>
        </is>
      </c>
      <c r="B23" s="6" t="n">
        <v>3000000</v>
      </c>
      <c r="C23" s="4" t="inlineStr">
        <is>
          <t xml:space="preserve"> </t>
        </is>
      </c>
      <c r="D23" s="4" t="inlineStr">
        <is>
          <t xml:space="preserve"> </t>
        </is>
      </c>
      <c r="E23" s="4" t="inlineStr">
        <is>
          <t xml:space="preserve"> </t>
        </is>
      </c>
    </row>
    <row r="24">
      <c r="A24" s="4" t="inlineStr">
        <is>
          <t>Common Stock | Capital on Demand Sales Agreement | Jones Trading Institutional Services LLC</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Maximum aggregate value of stock to be sold</t>
        </is>
      </c>
      <c r="B26" s="5" t="n">
        <v>50000000</v>
      </c>
      <c r="C26" s="6" t="n">
        <v>50000000</v>
      </c>
      <c r="D26" s="4" t="inlineStr">
        <is>
          <t xml:space="preserve"> </t>
        </is>
      </c>
      <c r="E26" s="4" t="inlineStr">
        <is>
          <t xml:space="preserve"> </t>
        </is>
      </c>
    </row>
    <row r="27">
      <c r="A27" s="4" t="inlineStr">
        <is>
          <t>Remaining amount available under the Sales Agreement</t>
        </is>
      </c>
      <c r="B27" s="6" t="n">
        <v>44400000</v>
      </c>
      <c r="C27" s="6" t="n">
        <v>44400000</v>
      </c>
      <c r="D27" s="4" t="inlineStr">
        <is>
          <t xml:space="preserve"> </t>
        </is>
      </c>
      <c r="E27" s="4" t="inlineStr">
        <is>
          <t xml:space="preserve"> </t>
        </is>
      </c>
    </row>
    <row r="28">
      <c r="A28" s="4" t="inlineStr">
        <is>
          <t>Percentage of gross proceeds, required to pay for common stock sold through sales agreement</t>
        </is>
      </c>
      <c r="B28" s="4" t="inlineStr">
        <is>
          <t xml:space="preserve"> </t>
        </is>
      </c>
      <c r="C28" s="10" t="n">
        <v>0.025</v>
      </c>
      <c r="D28" s="4" t="inlineStr">
        <is>
          <t xml:space="preserve"> </t>
        </is>
      </c>
      <c r="E28" s="4" t="inlineStr">
        <is>
          <t xml:space="preserve"> </t>
        </is>
      </c>
    </row>
    <row r="29">
      <c r="A29" s="4" t="inlineStr">
        <is>
          <t>Common Stock | 2023 Pre-Funded Warrants | Private Placement</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Exercise price (per share)</t>
        </is>
      </c>
      <c r="B31" s="8" t="n">
        <v>0.01</v>
      </c>
      <c r="C31" s="8" t="n">
        <v>0.01</v>
      </c>
      <c r="D31" s="4" t="inlineStr">
        <is>
          <t xml:space="preserve"> </t>
        </is>
      </c>
      <c r="E31" s="4" t="inlineStr">
        <is>
          <t xml:space="preserve"> </t>
        </is>
      </c>
    </row>
    <row r="32">
      <c r="A32" s="4" t="inlineStr">
        <is>
          <t>Common Stock | Purchase Price Of $1.38 Per Share | Private Placement</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issued and sold</t>
        </is>
      </c>
      <c r="B34" s="5" t="n">
        <v>174508</v>
      </c>
      <c r="C34" s="4" t="inlineStr">
        <is>
          <t xml:space="preserve"> </t>
        </is>
      </c>
      <c r="D34" s="4" t="inlineStr">
        <is>
          <t xml:space="preserve"> </t>
        </is>
      </c>
      <c r="E34" s="4" t="inlineStr">
        <is>
          <t xml:space="preserve"> </t>
        </is>
      </c>
    </row>
    <row r="35">
      <c r="A35" s="4" t="inlineStr">
        <is>
          <t>Common stock purchase price per share</t>
        </is>
      </c>
      <c r="B35" s="8" t="n">
        <v>1.38</v>
      </c>
      <c r="C35" s="12" t="n">
        <v>1.38</v>
      </c>
      <c r="D35" s="4" t="inlineStr">
        <is>
          <t xml:space="preserve"> </t>
        </is>
      </c>
      <c r="E35" s="4" t="inlineStr">
        <is>
          <t xml:space="preserve"> </t>
        </is>
      </c>
    </row>
    <row r="36">
      <c r="A36" s="4" t="inlineStr">
        <is>
          <t>Common Stock | Purchase Price Of $1.37 Per Share | 2023 Pre-Funded Warrants | Private Placement</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purchase price per share</t>
        </is>
      </c>
      <c r="B38" s="8" t="n">
        <v>1.37</v>
      </c>
      <c r="C38" s="8" t="n">
        <v>1.37</v>
      </c>
      <c r="D38" s="4" t="inlineStr">
        <is>
          <t xml:space="preserve"> </t>
        </is>
      </c>
      <c r="E38" s="4" t="inlineStr">
        <is>
          <t xml:space="preserve"> </t>
        </is>
      </c>
    </row>
    <row r="39">
      <c r="A39" s="4" t="inlineStr">
        <is>
          <t>Conversion of warrants to purchase shares</t>
        </is>
      </c>
      <c r="B39" s="5" t="n">
        <v>2013999</v>
      </c>
      <c r="C39" s="5" t="n">
        <v>2013999</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Outstanding Warrants for Purchase of Common Stock Issued (Details)</t>
        </is>
      </c>
      <c r="B1" s="2" t="inlineStr">
        <is>
          <t>Mar. 31, 2023 $ / shares shares</t>
        </is>
      </c>
    </row>
    <row r="2">
      <c r="A2" s="3" t="inlineStr">
        <is>
          <t>Class Of Stock [Line Items]</t>
        </is>
      </c>
      <c r="B2" s="4" t="inlineStr">
        <is>
          <t xml:space="preserve"> </t>
        </is>
      </c>
    </row>
    <row r="3">
      <c r="A3" s="4" t="inlineStr">
        <is>
          <t>Conversion of warrants to purchase shares</t>
        </is>
      </c>
      <c r="B3" s="5" t="n">
        <v>8780245</v>
      </c>
    </row>
    <row r="4">
      <c r="A4" s="4" t="inlineStr">
        <is>
          <t>January 25, 2024</t>
        </is>
      </c>
      <c r="B4" s="4" t="inlineStr">
        <is>
          <t xml:space="preserve"> </t>
        </is>
      </c>
    </row>
    <row r="5">
      <c r="A5" s="3" t="inlineStr">
        <is>
          <t>Class Of Stock [Line Items]</t>
        </is>
      </c>
      <c r="B5" s="4" t="inlineStr">
        <is>
          <t xml:space="preserve"> </t>
        </is>
      </c>
    </row>
    <row r="6">
      <c r="A6" s="4" t="inlineStr">
        <is>
          <t>Conversion of warrants to purchase shares</t>
        </is>
      </c>
      <c r="B6" s="5" t="n">
        <v>4669</v>
      </c>
    </row>
    <row r="7">
      <c r="A7" s="4" t="inlineStr">
        <is>
          <t>Exercise price (per share) | $ / shares</t>
        </is>
      </c>
      <c r="B7" s="8" t="n">
        <v>51.4</v>
      </c>
    </row>
    <row r="8">
      <c r="A8" s="4" t="inlineStr">
        <is>
          <t>November 14, 2023 Through June 4, 2024</t>
        </is>
      </c>
      <c r="B8" s="4" t="inlineStr">
        <is>
          <t xml:space="preserve"> </t>
        </is>
      </c>
    </row>
    <row r="9">
      <c r="A9" s="3" t="inlineStr">
        <is>
          <t>Class Of Stock [Line Items]</t>
        </is>
      </c>
      <c r="B9" s="4" t="inlineStr">
        <is>
          <t xml:space="preserve"> </t>
        </is>
      </c>
    </row>
    <row r="10">
      <c r="A10" s="4" t="inlineStr">
        <is>
          <t>Conversion of warrants to purchase shares</t>
        </is>
      </c>
      <c r="B10" s="5" t="n">
        <v>3874</v>
      </c>
    </row>
    <row r="11">
      <c r="A11" s="4" t="inlineStr">
        <is>
          <t>Exercise price (per share) | $ / shares</t>
        </is>
      </c>
      <c r="B11" s="8" t="n">
        <v>77.40000000000001</v>
      </c>
    </row>
    <row r="12">
      <c r="A12" s="4" t="inlineStr">
        <is>
          <t>March 27, 2024</t>
        </is>
      </c>
      <c r="B12" s="4" t="inlineStr">
        <is>
          <t xml:space="preserve"> </t>
        </is>
      </c>
    </row>
    <row r="13">
      <c r="A13" s="3" t="inlineStr">
        <is>
          <t>Class Of Stock [Line Items]</t>
        </is>
      </c>
      <c r="B13" s="4" t="inlineStr">
        <is>
          <t xml:space="preserve"> </t>
        </is>
      </c>
    </row>
    <row r="14">
      <c r="A14" s="4" t="inlineStr">
        <is>
          <t>Conversion of warrants to purchase shares</t>
        </is>
      </c>
      <c r="B14" s="5" t="n">
        <v>1369602</v>
      </c>
    </row>
    <row r="15">
      <c r="A15" s="4" t="inlineStr">
        <is>
          <t>Exercise price (per share) | $ / shares</t>
        </is>
      </c>
      <c r="B15" s="6" t="n">
        <v>27</v>
      </c>
    </row>
    <row r="16">
      <c r="A16" s="4" t="inlineStr">
        <is>
          <t>May 3, 2025</t>
        </is>
      </c>
      <c r="B16" s="4" t="inlineStr">
        <is>
          <t xml:space="preserve"> </t>
        </is>
      </c>
    </row>
    <row r="17">
      <c r="A17" s="3" t="inlineStr">
        <is>
          <t>Class Of Stock [Line Items]</t>
        </is>
      </c>
      <c r="B17" s="4" t="inlineStr">
        <is>
          <t xml:space="preserve"> </t>
        </is>
      </c>
    </row>
    <row r="18">
      <c r="A18" s="4" t="inlineStr">
        <is>
          <t>Conversion of warrants to purchase shares</t>
        </is>
      </c>
      <c r="B18" s="5" t="n">
        <v>5363</v>
      </c>
    </row>
    <row r="19">
      <c r="A19" s="4" t="inlineStr">
        <is>
          <t>Exercise price (per share) | $ / shares</t>
        </is>
      </c>
      <c r="B19" s="8" t="n">
        <v>26.1</v>
      </c>
    </row>
    <row r="20">
      <c r="A20" s="4" t="inlineStr">
        <is>
          <t>August 27, 2030</t>
        </is>
      </c>
      <c r="B20" s="4" t="inlineStr">
        <is>
          <t xml:space="preserve"> </t>
        </is>
      </c>
    </row>
    <row r="21">
      <c r="A21" s="3" t="inlineStr">
        <is>
          <t>Class Of Stock [Line Items]</t>
        </is>
      </c>
      <c r="B21" s="4" t="inlineStr">
        <is>
          <t xml:space="preserve"> </t>
        </is>
      </c>
    </row>
    <row r="22">
      <c r="A22" s="4" t="inlineStr">
        <is>
          <t>Conversion of warrants to purchase shares</t>
        </is>
      </c>
      <c r="B22" s="5" t="n">
        <v>1889513</v>
      </c>
    </row>
    <row r="23">
      <c r="A23" s="4" t="inlineStr">
        <is>
          <t>Exercise price (per share) | $ / shares</t>
        </is>
      </c>
      <c r="B23" s="8" t="n">
        <v>0.01</v>
      </c>
    </row>
    <row r="24">
      <c r="A24" s="4" t="inlineStr">
        <is>
          <t>August 31, 2030</t>
        </is>
      </c>
      <c r="B24" s="4" t="inlineStr">
        <is>
          <t xml:space="preserve"> </t>
        </is>
      </c>
    </row>
    <row r="25">
      <c r="A25" s="3" t="inlineStr">
        <is>
          <t>Class Of Stock [Line Items]</t>
        </is>
      </c>
      <c r="B25" s="4" t="inlineStr">
        <is>
          <t xml:space="preserve"> </t>
        </is>
      </c>
    </row>
    <row r="26">
      <c r="A26" s="4" t="inlineStr">
        <is>
          <t>Conversion of warrants to purchase shares</t>
        </is>
      </c>
      <c r="B26" s="5" t="n">
        <v>1137454</v>
      </c>
    </row>
    <row r="27">
      <c r="A27" s="4" t="inlineStr">
        <is>
          <t>Exercise price (per share) | $ / shares</t>
        </is>
      </c>
      <c r="B27" s="8" t="n">
        <v>0.01</v>
      </c>
    </row>
    <row r="28">
      <c r="A28" s="4" t="inlineStr">
        <is>
          <t>June 21, 2032</t>
        </is>
      </c>
      <c r="B28" s="4" t="inlineStr">
        <is>
          <t xml:space="preserve"> </t>
        </is>
      </c>
    </row>
    <row r="29">
      <c r="A29" s="3" t="inlineStr">
        <is>
          <t>Class Of Stock [Line Items]</t>
        </is>
      </c>
      <c r="B29" s="4" t="inlineStr">
        <is>
          <t xml:space="preserve"> </t>
        </is>
      </c>
    </row>
    <row r="30">
      <c r="A30" s="4" t="inlineStr">
        <is>
          <t>Conversion of warrants to purchase shares</t>
        </is>
      </c>
      <c r="B30" s="5" t="n">
        <v>2205018</v>
      </c>
    </row>
    <row r="31">
      <c r="A31" s="4" t="inlineStr">
        <is>
          <t>Exercise price (per share) | $ / shares</t>
        </is>
      </c>
      <c r="B31" s="8" t="n">
        <v>0.01</v>
      </c>
    </row>
    <row r="32">
      <c r="A32" s="4" t="inlineStr">
        <is>
          <t>September 2, 2032</t>
        </is>
      </c>
      <c r="B32" s="4" t="inlineStr">
        <is>
          <t xml:space="preserve"> </t>
        </is>
      </c>
    </row>
    <row r="33">
      <c r="A33" s="3" t="inlineStr">
        <is>
          <t>Class Of Stock [Line Items]</t>
        </is>
      </c>
      <c r="B33" s="4" t="inlineStr">
        <is>
          <t xml:space="preserve"> </t>
        </is>
      </c>
    </row>
    <row r="34">
      <c r="A34" s="4" t="inlineStr">
        <is>
          <t>Conversion of warrants to purchase shares</t>
        </is>
      </c>
      <c r="B34" s="5" t="n">
        <v>150753</v>
      </c>
    </row>
    <row r="35">
      <c r="A35" s="4" t="inlineStr">
        <is>
          <t>Exercise price (per share) | $ / shares</t>
        </is>
      </c>
      <c r="B35" s="8" t="n">
        <v>1.99</v>
      </c>
    </row>
    <row r="36">
      <c r="A36" s="4" t="inlineStr">
        <is>
          <t>March 10, 2033</t>
        </is>
      </c>
      <c r="B36" s="4" t="inlineStr">
        <is>
          <t xml:space="preserve"> </t>
        </is>
      </c>
    </row>
    <row r="37">
      <c r="A37" s="3" t="inlineStr">
        <is>
          <t>Class Of Stock [Line Items]</t>
        </is>
      </c>
      <c r="B37" s="4" t="inlineStr">
        <is>
          <t xml:space="preserve"> </t>
        </is>
      </c>
    </row>
    <row r="38">
      <c r="A38" s="4" t="inlineStr">
        <is>
          <t>Conversion of warrants to purchase shares</t>
        </is>
      </c>
      <c r="B38" s="5" t="n">
        <v>2013999</v>
      </c>
    </row>
    <row r="39">
      <c r="A39" s="4" t="inlineStr">
        <is>
          <t>Exercise price (per share) | $ / shares</t>
        </is>
      </c>
      <c r="B39" s="8"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issued</t>
        </is>
      </c>
      <c r="B9" s="5" t="n">
        <v>24027891</v>
      </c>
      <c r="C9" s="5" t="n">
        <v>23125250</v>
      </c>
    </row>
    <row r="10">
      <c r="A10" s="4" t="inlineStr">
        <is>
          <t>Common stock, shares outstanding</t>
        </is>
      </c>
      <c r="B10" s="5" t="n">
        <v>24027891</v>
      </c>
      <c r="C10" s="5" t="n">
        <v>2312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ummary of Weighted-Average Assumptions Fair Value of the Employee Stock Option Grants (Details) - Stock Option</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Risk-free interest rate</t>
        </is>
      </c>
      <c r="B4" s="10" t="n">
        <v>0.034</v>
      </c>
      <c r="C4" s="10" t="n">
        <v>0.017</v>
      </c>
    </row>
    <row r="5">
      <c r="A5" s="4" t="inlineStr">
        <is>
          <t>Expected volatility</t>
        </is>
      </c>
      <c r="B5" s="10" t="n">
        <v>0.899</v>
      </c>
      <c r="C5" s="9" t="n">
        <v>0.89</v>
      </c>
    </row>
    <row r="6">
      <c r="A6" s="4" t="inlineStr">
        <is>
          <t>Expected term (in years)</t>
        </is>
      </c>
      <c r="B6" s="4" t="inlineStr">
        <is>
          <t>6 years 3 months 18 days</t>
        </is>
      </c>
      <c r="C6" s="4" t="inlineStr">
        <is>
          <t>6 years 3 months 18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Allocation of Stock-Based Compensation Expense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based compensation expense</t>
        </is>
      </c>
      <c r="B4" s="6" t="n">
        <v>484</v>
      </c>
      <c r="C4" s="6" t="n">
        <v>548</v>
      </c>
    </row>
    <row r="5">
      <c r="A5" s="4" t="inlineStr">
        <is>
          <t>Research and develop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based compensation expense</t>
        </is>
      </c>
      <c r="B7" s="5" t="n">
        <v>227</v>
      </c>
      <c r="C7" s="5" t="n">
        <v>200</v>
      </c>
    </row>
    <row r="8">
      <c r="A8" s="4" t="inlineStr">
        <is>
          <t>General and administrativ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based compensation expense</t>
        </is>
      </c>
      <c r="B10" s="6" t="n">
        <v>257</v>
      </c>
      <c r="C10" s="6" t="n">
        <v>3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 Additional Information (Details) - Subsequent Event - USD ($) $ in Millions</t>
        </is>
      </c>
      <c r="C1" s="2" t="inlineStr">
        <is>
          <t>1 Months Ended</t>
        </is>
      </c>
    </row>
    <row r="2">
      <c r="B2" s="2" t="inlineStr">
        <is>
          <t>May 08, 2023</t>
        </is>
      </c>
      <c r="C2" s="2" t="inlineStr">
        <is>
          <t>Apr. 30, 2023</t>
        </is>
      </c>
    </row>
    <row r="3">
      <c r="A3" s="4" t="inlineStr">
        <is>
          <t>Tj004309 Agre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Litigation Settlement, Amount Awarded from Other Party</t>
        </is>
      </c>
      <c r="B5" s="4" t="inlineStr">
        <is>
          <t xml:space="preserve"> </t>
        </is>
      </c>
      <c r="C5" s="6" t="n">
        <v>23</v>
      </c>
    </row>
    <row r="6">
      <c r="A6" s="4" t="inlineStr">
        <is>
          <t>Termination fee payable</t>
        </is>
      </c>
      <c r="B6" s="4" t="inlineStr">
        <is>
          <t xml:space="preserve"> </t>
        </is>
      </c>
      <c r="C6" s="6" t="n">
        <v>9</v>
      </c>
    </row>
    <row r="7">
      <c r="A7" s="4" t="inlineStr">
        <is>
          <t>Lincoln Park Purchase Agreement | Common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ggregate value of shares committed to purchase</t>
        </is>
      </c>
      <c r="B9" s="6" t="n">
        <v>26</v>
      </c>
      <c r="C9" s="4" t="inlineStr">
        <is>
          <t xml:space="preserve"> </t>
        </is>
      </c>
    </row>
    <row r="10">
      <c r="A10" s="4" t="inlineStr">
        <is>
          <t>Shares issued</t>
        </is>
      </c>
      <c r="B10" s="5" t="n">
        <v>599216</v>
      </c>
      <c r="C10" s="4" t="inlineStr">
        <is>
          <t xml:space="preserve"> </t>
        </is>
      </c>
    </row>
    <row r="11">
      <c r="A11" s="4" t="inlineStr">
        <is>
          <t>Additional aggregate value of shares committed to purchase</t>
        </is>
      </c>
      <c r="B11" s="6" t="n">
        <v>1</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969</v>
      </c>
      <c r="C4" s="6" t="n">
        <v>2993</v>
      </c>
    </row>
    <row r="5">
      <c r="A5" s="4" t="inlineStr">
        <is>
          <t>General and administrative</t>
        </is>
      </c>
      <c r="B5" s="5" t="n">
        <v>2344</v>
      </c>
      <c r="C5" s="5" t="n">
        <v>6453</v>
      </c>
    </row>
    <row r="6">
      <c r="A6" s="4" t="inlineStr">
        <is>
          <t>Total operating expenses</t>
        </is>
      </c>
      <c r="B6" s="5" t="n">
        <v>7313</v>
      </c>
      <c r="C6" s="5" t="n">
        <v>9446</v>
      </c>
    </row>
    <row r="7">
      <c r="A7" s="4" t="inlineStr">
        <is>
          <t>Loss from operations</t>
        </is>
      </c>
      <c r="B7" s="5" t="n">
        <v>-7313</v>
      </c>
      <c r="C7" s="5" t="n">
        <v>-9446</v>
      </c>
    </row>
    <row r="8">
      <c r="A8" s="3" t="inlineStr">
        <is>
          <t>Other expense:</t>
        </is>
      </c>
      <c r="B8" s="4" t="inlineStr">
        <is>
          <t xml:space="preserve"> </t>
        </is>
      </c>
      <c r="C8" s="4" t="inlineStr">
        <is>
          <t xml:space="preserve"> </t>
        </is>
      </c>
    </row>
    <row r="9">
      <c r="A9" s="4" t="inlineStr">
        <is>
          <t>Interest expense, net</t>
        </is>
      </c>
      <c r="B9" s="5" t="n">
        <v>-1188</v>
      </c>
      <c r="C9" s="5" t="n">
        <v>-26</v>
      </c>
    </row>
    <row r="10">
      <c r="A10" s="4" t="inlineStr">
        <is>
          <t>Other expense, net</t>
        </is>
      </c>
      <c r="B10" s="5" t="n">
        <v>-3</v>
      </c>
      <c r="C10" s="5" t="n">
        <v>-1</v>
      </c>
    </row>
    <row r="11">
      <c r="A11" s="4" t="inlineStr">
        <is>
          <t>Total other expense</t>
        </is>
      </c>
      <c r="B11" s="5" t="n">
        <v>-1191</v>
      </c>
      <c r="C11" s="5" t="n">
        <v>-27</v>
      </c>
    </row>
    <row r="12">
      <c r="A12" s="4" t="inlineStr">
        <is>
          <t>Net loss</t>
        </is>
      </c>
      <c r="B12" s="6" t="n">
        <v>-8504</v>
      </c>
      <c r="C12" s="6" t="n">
        <v>-9473</v>
      </c>
    </row>
    <row r="13">
      <c r="A13" s="4" t="inlineStr">
        <is>
          <t>Net loss per share, basic</t>
        </is>
      </c>
      <c r="B13" s="8" t="n">
        <v>-0.36</v>
      </c>
      <c r="C13" s="8" t="n">
        <v>-0.48</v>
      </c>
    </row>
    <row r="14">
      <c r="A14" s="4" t="inlineStr">
        <is>
          <t>Net loss per share, diluted</t>
        </is>
      </c>
      <c r="B14" s="8" t="n">
        <v>-0.36</v>
      </c>
      <c r="C14" s="8" t="n">
        <v>-0.48</v>
      </c>
    </row>
    <row r="15">
      <c r="A15" s="4" t="inlineStr">
        <is>
          <t>Weighted-average shares outstanding, basic</t>
        </is>
      </c>
      <c r="B15" s="5" t="n">
        <v>23702178</v>
      </c>
      <c r="C15" s="5" t="n">
        <v>19608986</v>
      </c>
    </row>
    <row r="16">
      <c r="A16" s="4" t="inlineStr">
        <is>
          <t>Weighted-average shares outstanding, diluted</t>
        </is>
      </c>
      <c r="B16" s="5" t="n">
        <v>23702178</v>
      </c>
      <c r="C16" s="5" t="n">
        <v>196089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Dec. 31, 2021</t>
        </is>
      </c>
      <c r="B2" s="6" t="n">
        <v>11714</v>
      </c>
      <c r="C2" s="6" t="n">
        <v>19</v>
      </c>
      <c r="D2" s="6" t="n">
        <v>219471</v>
      </c>
      <c r="E2" s="6" t="n">
        <v>-207776</v>
      </c>
    </row>
    <row r="3">
      <c r="A3" s="4" t="inlineStr">
        <is>
          <t>Balance (in Shares) at Dec. 31, 2021</t>
        </is>
      </c>
      <c r="B3" s="4" t="inlineStr">
        <is>
          <t xml:space="preserve"> </t>
        </is>
      </c>
      <c r="C3" s="5" t="n">
        <v>19445903</v>
      </c>
      <c r="D3" s="4" t="inlineStr">
        <is>
          <t xml:space="preserve"> </t>
        </is>
      </c>
      <c r="E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48</v>
      </c>
      <c r="C5" s="4" t="inlineStr">
        <is>
          <t xml:space="preserve"> </t>
        </is>
      </c>
      <c r="D5" s="5" t="n">
        <v>548</v>
      </c>
      <c r="E5" s="4" t="inlineStr">
        <is>
          <t xml:space="preserve"> </t>
        </is>
      </c>
    </row>
    <row r="6">
      <c r="A6" s="4" t="inlineStr">
        <is>
          <t>Issuances of common stock, net of offering costs (in shares)</t>
        </is>
      </c>
      <c r="B6" s="4" t="inlineStr">
        <is>
          <t xml:space="preserve"> </t>
        </is>
      </c>
      <c r="C6" s="5" t="n">
        <v>10389</v>
      </c>
      <c r="D6" s="4" t="inlineStr">
        <is>
          <t xml:space="preserve"> </t>
        </is>
      </c>
      <c r="E6" s="4" t="inlineStr">
        <is>
          <t xml:space="preserve"> </t>
        </is>
      </c>
    </row>
    <row r="7">
      <c r="A7" s="4" t="inlineStr">
        <is>
          <t>Issuance of common stock upon cashless exercise of pre-funded warrants</t>
        </is>
      </c>
      <c r="B7" s="5" t="n">
        <v>1</v>
      </c>
      <c r="C7" s="6" t="n">
        <v>1</v>
      </c>
      <c r="D7" s="4" t="inlineStr">
        <is>
          <t xml:space="preserve"> </t>
        </is>
      </c>
      <c r="E7" s="4" t="inlineStr">
        <is>
          <t xml:space="preserve"> </t>
        </is>
      </c>
    </row>
    <row r="8">
      <c r="A8" s="4" t="inlineStr">
        <is>
          <t>Issuances of common stock upon cashless exercise of pre-funded warrants (in shares)</t>
        </is>
      </c>
      <c r="B8" s="4" t="inlineStr">
        <is>
          <t xml:space="preserve"> </t>
        </is>
      </c>
      <c r="C8" s="5" t="n">
        <v>170668</v>
      </c>
      <c r="D8" s="4" t="inlineStr">
        <is>
          <t xml:space="preserve"> </t>
        </is>
      </c>
      <c r="E8" s="4" t="inlineStr">
        <is>
          <t xml:space="preserve"> </t>
        </is>
      </c>
    </row>
    <row r="9">
      <c r="A9" s="4" t="inlineStr">
        <is>
          <t>Net loss</t>
        </is>
      </c>
      <c r="B9" s="5" t="n">
        <v>-9473</v>
      </c>
      <c r="C9" s="4" t="inlineStr">
        <is>
          <t xml:space="preserve"> </t>
        </is>
      </c>
      <c r="D9" s="4" t="inlineStr">
        <is>
          <t xml:space="preserve"> </t>
        </is>
      </c>
      <c r="E9" s="5" t="n">
        <v>-9473</v>
      </c>
    </row>
    <row r="10">
      <c r="A10" s="4" t="inlineStr">
        <is>
          <t>Balance at Mar. 31, 2022</t>
        </is>
      </c>
      <c r="B10" s="5" t="n">
        <v>2790</v>
      </c>
      <c r="C10" s="6" t="n">
        <v>20</v>
      </c>
      <c r="D10" s="5" t="n">
        <v>220019</v>
      </c>
      <c r="E10" s="5" t="n">
        <v>-217249</v>
      </c>
    </row>
    <row r="11">
      <c r="A11" s="4" t="inlineStr">
        <is>
          <t>Balance (in Shares) at Mar. 31, 2022</t>
        </is>
      </c>
      <c r="B11" s="4" t="inlineStr">
        <is>
          <t xml:space="preserve"> </t>
        </is>
      </c>
      <c r="C11" s="5" t="n">
        <v>19626960</v>
      </c>
      <c r="D11" s="4" t="inlineStr">
        <is>
          <t xml:space="preserve"> </t>
        </is>
      </c>
      <c r="E11" s="4" t="inlineStr">
        <is>
          <t xml:space="preserve"> </t>
        </is>
      </c>
    </row>
    <row r="12">
      <c r="A12" s="4" t="inlineStr">
        <is>
          <t>Balance at Dec. 31, 2022</t>
        </is>
      </c>
      <c r="B12" s="5" t="n">
        <v>-7151</v>
      </c>
      <c r="C12" s="6" t="n">
        <v>23</v>
      </c>
      <c r="D12" s="5" t="n">
        <v>229737</v>
      </c>
      <c r="E12" s="5" t="n">
        <v>-236911</v>
      </c>
    </row>
    <row r="13">
      <c r="A13" s="4" t="inlineStr">
        <is>
          <t>Balance (in Shares) at Dec. 31, 2022</t>
        </is>
      </c>
      <c r="B13" s="4" t="inlineStr">
        <is>
          <t xml:space="preserve"> </t>
        </is>
      </c>
      <c r="C13" s="5" t="n">
        <v>23125250</v>
      </c>
      <c r="D13" s="4" t="inlineStr">
        <is>
          <t xml:space="preserve"> </t>
        </is>
      </c>
      <c r="E13" s="4" t="inlineStr">
        <is>
          <t xml:space="preserve"> </t>
        </is>
      </c>
    </row>
    <row r="14">
      <c r="A14" s="3" t="inlineStr">
        <is>
          <t>Increase (Decrease) in Shareholders' Equity (Deficit)</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484</v>
      </c>
      <c r="C15" s="4" t="inlineStr">
        <is>
          <t xml:space="preserve"> </t>
        </is>
      </c>
      <c r="D15" s="5" t="n">
        <v>484</v>
      </c>
      <c r="E15" s="4" t="inlineStr">
        <is>
          <t xml:space="preserve"> </t>
        </is>
      </c>
    </row>
    <row r="16">
      <c r="A16" s="4" t="inlineStr">
        <is>
          <t>Issuance of common stock and warrants, net of offering costs</t>
        </is>
      </c>
      <c r="B16" s="5" t="n">
        <v>4099</v>
      </c>
      <c r="C16" s="6" t="n">
        <v>1</v>
      </c>
      <c r="D16" s="5" t="n">
        <v>4098</v>
      </c>
      <c r="E16" s="4" t="inlineStr">
        <is>
          <t xml:space="preserve"> </t>
        </is>
      </c>
    </row>
    <row r="17">
      <c r="A17" s="4" t="inlineStr">
        <is>
          <t>Issuances of common stock and warrants, net of offering costs (in shares)</t>
        </is>
      </c>
      <c r="B17" s="4" t="inlineStr">
        <is>
          <t xml:space="preserve"> </t>
        </is>
      </c>
      <c r="C17" s="5" t="n">
        <v>902641</v>
      </c>
      <c r="D17" s="4" t="inlineStr">
        <is>
          <t xml:space="preserve"> </t>
        </is>
      </c>
      <c r="E17" s="4" t="inlineStr">
        <is>
          <t xml:space="preserve"> </t>
        </is>
      </c>
    </row>
    <row r="18">
      <c r="A18" s="4" t="inlineStr">
        <is>
          <t>Net loss</t>
        </is>
      </c>
      <c r="B18" s="5" t="n">
        <v>-8504</v>
      </c>
      <c r="C18" s="4" t="inlineStr">
        <is>
          <t xml:space="preserve"> </t>
        </is>
      </c>
      <c r="D18" s="4" t="inlineStr">
        <is>
          <t xml:space="preserve"> </t>
        </is>
      </c>
      <c r="E18" s="5" t="n">
        <v>-8504</v>
      </c>
    </row>
    <row r="19">
      <c r="A19" s="4" t="inlineStr">
        <is>
          <t>Balance at Mar. 31, 2023</t>
        </is>
      </c>
      <c r="B19" s="6" t="n">
        <v>-11072</v>
      </c>
      <c r="C19" s="6" t="n">
        <v>24</v>
      </c>
      <c r="D19" s="6" t="n">
        <v>234319</v>
      </c>
      <c r="E19" s="6" t="n">
        <v>-245415</v>
      </c>
    </row>
    <row r="20">
      <c r="A20" s="4" t="inlineStr">
        <is>
          <t>Balance (in Shares) at Mar. 31, 2023</t>
        </is>
      </c>
      <c r="B20" s="4" t="inlineStr">
        <is>
          <t xml:space="preserve"> </t>
        </is>
      </c>
      <c r="C20" s="5" t="n">
        <v>24027891</v>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504</v>
      </c>
      <c r="C4" s="6" t="n">
        <v>-947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84</v>
      </c>
      <c r="C6" s="5" t="n">
        <v>548</v>
      </c>
    </row>
    <row r="7">
      <c r="A7" s="4" t="inlineStr">
        <is>
          <t>Depreciation and amortization</t>
        </is>
      </c>
      <c r="B7" s="5" t="n">
        <v>4</v>
      </c>
      <c r="C7" s="5" t="n">
        <v>5</v>
      </c>
    </row>
    <row r="8">
      <c r="A8" s="4" t="inlineStr">
        <is>
          <t>Noncash interest</t>
        </is>
      </c>
      <c r="B8" s="5" t="n">
        <v>88</v>
      </c>
      <c r="C8" s="5" t="n">
        <v>5</v>
      </c>
    </row>
    <row r="9">
      <c r="A9" s="4" t="inlineStr">
        <is>
          <t>Amortization of debt discount</t>
        </is>
      </c>
      <c r="B9" s="5" t="n">
        <v>1123</v>
      </c>
      <c r="C9" s="5" t="n">
        <v>2</v>
      </c>
    </row>
    <row r="10">
      <c r="A10" s="4" t="inlineStr">
        <is>
          <t>Lease asset amortization and liability accretion, net</t>
        </is>
      </c>
      <c r="B10" s="5" t="n">
        <v>7</v>
      </c>
      <c r="C10" s="5" t="n">
        <v>-32</v>
      </c>
    </row>
    <row r="11">
      <c r="A11" s="3" t="inlineStr">
        <is>
          <t>Changes in assets and liabilities:</t>
        </is>
      </c>
      <c r="B11" s="4" t="inlineStr">
        <is>
          <t xml:space="preserve"> </t>
        </is>
      </c>
      <c r="C11" s="4" t="inlineStr">
        <is>
          <t xml:space="preserve"> </t>
        </is>
      </c>
    </row>
    <row r="12">
      <c r="A12" s="4" t="inlineStr">
        <is>
          <t>Prepaid expenses and other assets</t>
        </is>
      </c>
      <c r="B12" s="5" t="n">
        <v>266</v>
      </c>
      <c r="C12" s="5" t="n">
        <v>211</v>
      </c>
    </row>
    <row r="13">
      <c r="A13" s="4" t="inlineStr">
        <is>
          <t>Accounts payable and accrued expenses</t>
        </is>
      </c>
      <c r="B13" s="5" t="n">
        <v>1146</v>
      </c>
      <c r="C13" s="5" t="n">
        <v>2708</v>
      </c>
    </row>
    <row r="14">
      <c r="A14" s="4" t="inlineStr">
        <is>
          <t>Accrued compensation and related expenses</t>
        </is>
      </c>
      <c r="B14" s="5" t="n">
        <v>383</v>
      </c>
      <c r="C14" s="5" t="n">
        <v>-716</v>
      </c>
    </row>
    <row r="15">
      <c r="A15" s="4" t="inlineStr">
        <is>
          <t>Net cash used in operating activities</t>
        </is>
      </c>
      <c r="B15" s="5" t="n">
        <v>-5003</v>
      </c>
      <c r="C15" s="5" t="n">
        <v>-6742</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4</v>
      </c>
    </row>
    <row r="18">
      <c r="A18" s="4" t="inlineStr">
        <is>
          <t>Net cash used in investing activities</t>
        </is>
      </c>
      <c r="B18" s="4" t="inlineStr">
        <is>
          <t xml:space="preserve"> </t>
        </is>
      </c>
      <c r="C18" s="5" t="n">
        <v>-4</v>
      </c>
    </row>
    <row r="19">
      <c r="A19" s="3" t="inlineStr">
        <is>
          <t>Cash flows from financing activities</t>
        </is>
      </c>
      <c r="B19" s="4" t="inlineStr">
        <is>
          <t xml:space="preserve"> </t>
        </is>
      </c>
      <c r="C19" s="4" t="inlineStr">
        <is>
          <t xml:space="preserve"> </t>
        </is>
      </c>
    </row>
    <row r="20">
      <c r="A20" s="4" t="inlineStr">
        <is>
          <t>Repayment of long-term debt</t>
        </is>
      </c>
      <c r="B20" s="5" t="n">
        <v>-10000</v>
      </c>
      <c r="C20" s="5" t="n">
        <v>-700</v>
      </c>
    </row>
    <row r="21">
      <c r="A21" s="4" t="inlineStr">
        <is>
          <t>Proceeds from sale of common stock and warrants, net of offering costs</t>
        </is>
      </c>
      <c r="B21" s="5" t="n">
        <v>4180</v>
      </c>
      <c r="C21" s="5" t="n">
        <v>14</v>
      </c>
    </row>
    <row r="22">
      <c r="A22" s="4" t="inlineStr">
        <is>
          <t>Net cash used in financing activities</t>
        </is>
      </c>
      <c r="B22" s="5" t="n">
        <v>-5820</v>
      </c>
      <c r="C22" s="5" t="n">
        <v>-686</v>
      </c>
    </row>
    <row r="23">
      <c r="A23" s="4" t="inlineStr">
        <is>
          <t>Change in cash, cash equivalents, and restricted cash</t>
        </is>
      </c>
      <c r="B23" s="5" t="n">
        <v>-10823</v>
      </c>
      <c r="C23" s="5" t="n">
        <v>-7432</v>
      </c>
    </row>
    <row r="24">
      <c r="A24" s="4" t="inlineStr">
        <is>
          <t>Cash, cash equivalents, and restricted cash at beginning of period</t>
        </is>
      </c>
      <c r="B24" s="5" t="n">
        <v>17500</v>
      </c>
      <c r="C24" s="5" t="n">
        <v>24072</v>
      </c>
    </row>
    <row r="25">
      <c r="A25" s="4" t="inlineStr">
        <is>
          <t>Cash, cash equivalents, and restricted cash at end of period</t>
        </is>
      </c>
      <c r="B25" s="6" t="n">
        <v>6677</v>
      </c>
      <c r="C25" s="6" t="n">
        <v>16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TRACON Pharmaceuticals, Inc. (TRACON or the Company) was incorporated in the state of Delaware on October 28, 2004. TRACON is a biopharmaceutical company focused on the development and commercialization of novel targeted therapeutics for cancer, and utilizes its cost efficient, contract research organization (CRO) independent product development platform to partner with other life science companies to develop and commercialize innovative products in the United States.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March 31, 2023, the Company has devoted substantially all its efforts to product development, raising capital, and building infrastructure and has not realized revenues from its planned principal operations. The Company has incurred operating losses since inception. As of March 31, 2023, the Company had an accumulated deficit of $ 245.4 million. The Company anticipates that it will continue to incur net losses into the foreseeable future as it continues the development and commercialization of its product candidates and works to develop additional product candidates through research and development programs. At March 31, 2023, the Company had cash and cash equivalents of $ 6.7 million, of which $ 0.1 million is classified as restricted cash as it is pledged as collateral for the Company’s obligations under its corporate headquarters facility lease. The Company’s ability to execute its operating plan through 2023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based on the Company’s current working capital, business plan, anticipated operating expenses and net losses, and the uncertainties surrounding its ability to raise additional capital as needed, as discussed below, management believes that there is substantial doubt about its ability to continue as a going concern for a period of 12 months following the date that these unaudited condensed consolidated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party funding, and potential licensing or collaboration arrangements. In addition, the Company may fund its losses from operations through the Capital on Demand TM Sales Agreement (the Sales Agreement) the Company entered into with JonesTrading in December 2020, as amended in March 2022, pursuant to which the Company may sell, at its option, up to an aggregate of $ 50.0 million of the Company’s common stock, $ 44.4 million of which remained available for sale as of March 31, 2023. There can be no assurance that additional funds will be available when needed from any source or, if available, will be available on terms that are acceptable to the Company. As a result of adverse macroeconomic and geopolitical developments, such as the COVID-19 pandemic and actions taken to slow its spread, the ongoing military conflict between Ukraine and Russia, recent and potential future bank failures, actual or anticipated changes in interest rates, economic inflation and the responses by central banking authorities to control such inflation, the global credit and financial markets have experienced volatility and disruptions, including diminished liquidity and credit availability, declines in consumer confidence, declines in economic growth, increases in unemployment rates and uncertainty about economic stability. If the equity and credit markets deteriorate in the future, it may make any additional debt or equity financing more difficult, more costly, and more dilutive.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Information The unaudited condensed consolidated financial statements as of March 31, 2023, and for the three months ended March 31, 2023 and 2022,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2, included in its Annual Report on Form 10-K filed with the SEC on March 8, 2023. Use of Estimates The Company’s unaudited condensed consolidated financial statements are prepared in accordance with GAAP. The preparation of the Company’s unaudited condensed consolidated financial statements requires it to make estimates and assumptions that impact the reported amounts of assets, liabilities, revenue, and expenses. The most significant estimates in the Company’s unaudited condensed consolidated financial statements relate to expenses incurred for clinical trials. Although these estimates are based on the Company’s knowledge of current events and actions it may undertake in the future, actual results may ultimately materially differ from these estimates and assumptions. The Company is not aware of any specific event or circumstance that would require an update to its estimates, judgments and assumptions or a revision of the carrying value of the Company’s assets or liabilities as of the date of this filing.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Restricted Cash Restricted cash consists of money market funds held by the Company’s financial institution as collateral for the Company’s obligations under its facility lease for the Company’s corporate headquarters in San Diego, California.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 Leasehold improvements are amortized over the shorter of the lease term or estimated useful life of the related assets. Repairs and maintenance costs are charged to expense as incurred. Leases The Company determines if an arrangement contains a lease at inception. For arrangements where the Company is the lessee, operating leases are recorded as other assets, accounts payable and accrued expenses, and other long-term liabilities within the unaudited condensed consolidated balance sheets.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Revenue Recognition To date, substantially all the Company’s revenue has been derived from license agreements. The terms of these arrangements included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ccounting Standards Codification 606, Revenue from Contracts with Customers (ASC 606),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SC 606, at contract inception the Company assesses the goods or services promised within the contract to determine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unaudited condensed consolidated financial statements, the Company is required to estimate expenses resulting from its obligations under contracts with vendors, clinical site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unaudited condensed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months ended March 31, 2023 and 2022 , there were no material adjustments to the Company’s prior period estimates of accrued expenses for clinical trials. Research and Development Costs Research and development costs, including license fees, are expensed as incurred.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shares of common stock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March 31,
2023 2022
Warrants to purchase common stock 8,780,245 4,633,855
Common stock options 3,116,854 2,135,560
ESPP shares 6,112 6,464
11,903,211 6,775,87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2. Financial Instruments and Fair Value Measurements Cash equivalents, which are classified as equity securities and restricted cash, consisted of the following (in thousands):
March 31, 2023 December 31, 2022
Cost Unrealized Gain Unrealized (Loss) Estimated Fair Value Cost Unrealized Gain Unrealized (Loss) Estimated Fair Value
Money market funds $ 6,348 $ — $ — $ 6,348 $ 10,150 $ — $ — $ 10,150
Classified as:
Cash equivalents $ 6,281 $ 10,083
Restricted cash 67 67
Total cash equivalents and restricted cash $ 6,348 $ 10,150
At March 31, 2023 and December 31, 2022, the Company had no investments.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March 31, 2023
Money market funds $ 6,348 $ — $ 6,348 $ —
At December 31, 2022
Money market funds $ 10,150 $ — $ 10,15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3. Long-Term Debt Arbitration Financing Investment Agreement In December 2022, the Company entered into a non-recourse financing agreement (the Investment Agreement) with certain investors (collectively, the Investors) pursuant to which the Investors will pay the Company a maximum aggregate amount (Maximum Capital) equal to $ 30.0 million or a lesser amount based on the amount awarded (Award), if any, to the Company in connection with its ongoing arbitration proceeding (the Arbitration) with I-Mab Biopharma (I-Mab). Of the Maximum Capital, (i) $ 3.5 million (Initial Capital) was paid to the Company shortly after execution, (ii) 25 % was to be paid to the Company within 15 business days of issuance of an Award, subject to the Award size exceeding a prespecified threshold and satisfaction of other conditions set forth in the Investment Agreement, and (iii) the remainder was to be paid to the Company in tranches over a multi-year period, subject to the issuance of an Award and the Award size exceeding a prespecified threshold and satisfaction of other conditions set forth in the Investment Agreement. In connection with the execution of the Investment Agreement and funding of the Initial Capital amount, the Company paid a closing fee in the amount of 2 %. In April 2023, the Company received notification of the Award resulting from the Arbitration and it was determined the Company was entitled to approximately $ 23.0 million. As this Award amount did not exceed the prespecified thresholds under the Investment Agreement, the Company will not receive any additional funds under the Investment Agreement such that, as of date of the Award, the Maximum Capital is equal to the Initial Capital. See Note 6 – Subsequent Events, for additional information. Subject to and contingent on the Company’s actual recovery of proceeds from an Award or any contemporaneously resolved settlements with I-Mab and following the payment of applicable attorney’s fees (the Proceeds), the Company shall pay the Investors an amount (Repayment Amount) equal to the sum of (i) all amounts paid by the Investors to or on behalf of the Company pursuant to the Investment Agreement, plus (ii) a low sub-single digit to low single digit multiple calculated on each tranche of Maximum Capital actually paid by the Investors to or on behalf of the Company with the applicable multiple being based on the timing of payment from the Company and whether certain events relating to the Arbitration occur, plus (iii) a mid-teen percentage annual rate of return on the amounts set forth in clauses (i) and (ii) that begins to accrue if the amounts are not paid by the Company to the Investors within a multi-month period specified in the Investment Agreement. If the amount of Proceeds are less than the Repayment Amount, then the Company shall only be required to pay to the Investors the Proceeds recovered (other than in circumstances in which the Company accepts a settlement offer that resolves the Arbitration for an amount less than the Repayment Amount without the prior written consent of the Investors), and in the circumstance in which there are no Proceeds then the Company shall not be required to pay the Investors any Repayment Amounts and the Investors shall have no right of recourse or right of action against the Company. The Investment Agreement contains customary representations, warranties and covenants and also includes customary events of default, including payment defaults, breaches of representations or covenants and a bankruptcy default. The Investment Agreement also contains customary covenants that require the Company to, among other things, (i) use commercially reasonable efforts to pursue its claims in connection with the Arbitration and recover amounts awarded to it in connection with an Award, (ii) pay costs and expenses in connection with enforcing an Award, (iii) keep the Investors informed regarding the Arbitration and its collection and enforcement efforts and (iv) not incur liens (other than permitted liens) on or transfer any portion of its assets related to its claims in connection with the Arbitration, any Award, the Proceeds and related assets. If the Company fails to pay amounts owed to the Investors when due, such overdue amounts bear interest at a default rate set forth in the Investment Agreement. Upon certain remedy events, including the Company’s breach of the Investment Agreement, the Investors may exercise all of their rights and remedies as set forth in the Investment Agreement and under applicable law, including, without limitation, termination of their obligations to pay additional amounts under the Investment Agreement. Pursuant to the Investment Agreement, the Company will also grant to the Investors a security interest in its interest in its claims in connection with the Arbitration, any Award, the Proceeds and related assets (Specific Collateral), as further described in the Investment Agreement, as security for the payment of the Company’s obligations under the Investment Agreement. In December 2022, the Investors funded the Initial Capital amount of $ 3.5 million which was recorded as arbitration financing payable on the unaudited condensed consolidated balance sheets. The carrying amount of the arbitration financing payable recorded on the unaudited condensed consolidated balance sheets is net of debt discount, including the Initial Capital closing fee, which is being amortized over the estimated term of the agreement using the effective interest method. Pursuant to the terms of the Investment Agreement, repayment of all capital amounts funded under the Investment Agreement, including the Initial Capital, and the obligation amount owed is contingent upon the Company’s actual recovery of proceeds from an Award, which is uncertain. Accordingly, as of March 31, 2023, the Company has estimated an effective interest rate and term of the agreement over which the related debt discount is being amortized. The Company will re-evaluate this estimate at the end of each subsequent reporting period, with any material changes recorded prospectively using a new effective interest rate based on the updated estimate of the amount of arbitration financing payable owed as of the end of the reporting period. In the event in which there is no recovery of proceeds from an Award, the Company is not required to repay the $ 3.5 million Initial Capital. As of March 31, 2023 the arbitration financing payable was classified as a long-term liability as it is considered unlikely the obligation amount owed under the Investment Agreement will be settled prior to March 31, 2024. Runway Growth Finance Corp. Loan and Security Agreement In September 2022, the Company entered into a loan and security agreement (the RGC Loan Agreement) with Runway Growth Finance Corp. (RGC). The RGC Loan Agreement was a long-term debt facility that provided a term loan commitment in an aggregate principal amount of up to $ 35.0 million in three tranches: (i) a Term A loan in an aggregate principal amount of $ 10.0 million, with the full amount funded in a single disbursement on closing of the RGC Loan Agreement and repaid in January 2023 in connection with the Investment Agreement; (ii) a Term B loan in an aggregate principal amount of up to $ 15.0 million to be funded in one or more disbursements at the request of the Company on or prior to June 30, 2024, subject to certain conditions being met; and (iii) a Term C loan in an aggregate principal amount of up to $ 10.0 million that may be disbursed in a single disbursement in the lender’s sole discretion upon the Company’s request at any time from closing of the RGC Loan Agreement through and including December 31, 2024. In December 2022, the Company and RGC amended the RGC Loan Agreement (the RGC Loan Amendment) under which: (i) the Company repaid all amounts of principal and accrued but unpaid interest in respect of the Term A Loan (as defined in the RGC Loan Agreement) on January 3, 2023 without the obligation for the Company to pay the final payment fee or the prepayment fee described in the RGC Loan Agreement; (ii) on or before March 31, 2023, at the Company’s request, if the Company has raised at least $ 25.0 million in net cash proceeds from certain equity or debt transactions (including amounts raised in connection with the Investment Agreement) prior to making such request, RGC will loan to the Company an aggregate principal amount of $ 10.0 million, with the full amount funded in a single disbursement; (iii) the Company will not issue an additional warrant to RGC in connection with the loan, if any, described in clause (ii) above; and (iv) RGC’s security interest in Specific Collateral was subordinated to the arbitration financing Investors’ security interest in the Specific Collateral. If the loan described in clause (ii) above is not made by March 31, 2023, the RGC Loan Agreement will terminate on that date, and the Company will not be obligated to pay the prepayment fee described in the RGC Loan Agreement but the final payment fee of 4.25 % of the aggregate principal amount of the funded term loans as described in the RCG Loan Agreement will become immediately due and payable. All other material terms and conditions of the RGC Loan Agreement remained unchanged and the transaction was accounted for as a debt modification. On April 5, 2023, the Company and RGC amended the RGC Loan Agreement effective March 31, 2023 such that the Company would have until April 15, 2023 to raise at least $ 25.0 million in net cash proceeds from certain equity or debt transactions prior to making a request of RGC to redraw an aggregate principal amount of $ 10.0 million under the RGC Loan Agreement, which RGC may, in its sole and absolute discretion, allow or deny. On April 20, 2023, the Company and RGC amended the RGC Loan Agreement effective April 15, 2023 to extend the time period described in the foregoing sentence from April 15, 2023 to April 28, 2023. The Company did not redraw the $ 10.0 million under the RGC Loan Agreement, as amended, by April 28, 2023, resulting in the RGC Loan Agreement terminating and the final payment fee becoming immediately due and payable on that date. In connection with the funding of the Term A loan, the Company issued RGC warrants to purchase 150,753 shares of its common stock (the RGC Term A Warrants) at an exercise price of $ 1.99 per underlying share of the Company’s common stock. The RGC Term A Warrants are fully exercisable in whole or in part at the option of the holder, payable in cash or on a cashless basis according to the formula set forth in the RGC Term A Warrants, and expire September 2, 2032 . The fair value of the warrant at the grant date was determined utilizing a Black-Scholes pricing model, recorded as a component of the total debt discount and stockholders’ deficit within additional paid-in capital on the unaudited condensed consolidated balance sheets, and will be amortized to interest expense using the effective interest method over the term of the debt. Long-term debt and unamortized debt discount balances associated with the RGC Loan Agreement were as follows (in thousands):
March 31, December 31,
2023 2022
Long-term debt $ — $ 10,000
Less debt discount, net of current portion — —
Long-term debt, net of debt discount — 10,000
Less current portion of long-term debt — ( 10,000 )
Long-term debt, net of current portion $ — $ —
Current portion of long-term debt $ — $ 10,000
Current portion of debt discount — ( 193 )
Current portion of long-term debt, net $ — $ 9,807
Future minimum principal and interest payments under the RGC Loan Agreement, including the final payment, as of March 31, 2023 are as follows (in thousands):
Remaining 2023 $ 425
425
Less interest and final payment ( 425 )
Long-term debt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1:37Z</dcterms:created>
  <dcterms:modified xmlns:dcterms="http://purl.org/dc/terms/" xmlns:xsi="http://www.w3.org/2001/XMLSchema-instance" xsi:type="dcterms:W3CDTF">2023-05-10T21:01:37Z</dcterms:modified>
</cp:coreProperties>
</file>